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sheetId="7" r:id="rId7"/>
    <s:sheet name="Summary of Significant Accounti" sheetId="8" r:id="rId8"/>
    <s:sheet name="Intangible Assets" sheetId="9" r:id="rId9"/>
    <s:sheet name="Notes Payable" sheetId="10" r:id="rId10"/>
    <s:sheet name="Warrant Liability" sheetId="11" r:id="rId11"/>
    <s:sheet name="Income Taxes" sheetId="12" r:id="rId12"/>
    <s:sheet name="Shareholders' Deficiency" sheetId="13" r:id="rId13"/>
    <s:sheet name="Commitments and Contingencies" sheetId="14" r:id="rId14"/>
    <s:sheet name="Operating Segments" sheetId="15" r:id="rId15"/>
    <s:sheet name="Subsequent Events" sheetId="16" r:id="rId16"/>
    <s:sheet name="Summary of Significant Accoun17" sheetId="17" r:id="rId17"/>
    <s:sheet name="Summary of Significant Accoun18" sheetId="18" r:id="rId18"/>
    <s:sheet name="Intangible Assets (Tables)" sheetId="19" r:id="rId19"/>
    <s:sheet name="Warrant Liability (Tables)" sheetId="20" r:id="rId20"/>
    <s:sheet name="Commitments and Contingencies (" sheetId="21" r:id="rId21"/>
    <s:sheet name="Operating Segments (Tables)" sheetId="22" r:id="rId22"/>
    <s:sheet name="Nature of Business (Details)" sheetId="23" r:id="rId23"/>
    <s:sheet name="Summary of Significant Accoun24" sheetId="24" r:id="rId24"/>
    <s:sheet name="Summary of Significant Accoun25" sheetId="25" r:id="rId25"/>
    <s:sheet name="Summary of Significant Accoun26" sheetId="26" r:id="rId26"/>
    <s:sheet name="Intangible Assets (Details)" sheetId="27" r:id="rId27"/>
    <s:sheet name="Intangible Assets (Details 1)" sheetId="28" r:id="rId28"/>
    <s:sheet name="Intangible Assets (Details Text" sheetId="29" r:id="rId29"/>
    <s:sheet name="Notes Payable (Details)" sheetId="30" r:id="rId30"/>
    <s:sheet name="Warrant Liability (Details)" sheetId="31" r:id="rId31"/>
    <s:sheet name="Warrant Liability (Details 1)" sheetId="32" r:id="rId32"/>
    <s:sheet name="Warrant Liability (Details Text" sheetId="33" r:id="rId33"/>
    <s:sheet name="Income Taxes (Details)" sheetId="34" r:id="rId34"/>
    <s:sheet name="Shareholders' Deficiency (Detai" sheetId="35" r:id="rId35"/>
    <s:sheet name="Commitments and Contingencies36" sheetId="36" r:id="rId36"/>
    <s:sheet name="Commitments and Contingencies37" sheetId="37" r:id="rId37"/>
    <s:sheet name="Operating Segments (Details)" sheetId="38" r:id="rId38"/>
    <s:sheet name="Operating Segments (Details Tex"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28">
  <si>
    <t>Document and Entity Information - shares</t>
  </si>
  <si>
    <t>9 Months Ended</t>
  </si>
  <si>
    <t>Sep. 30, 2016</t>
  </si>
  <si>
    <t>Nov. 04, 2016</t>
  </si>
  <si>
    <t>Document and Entity Information [Abstract]</t>
  </si>
  <si>
    <t>Entity Registrant Name</t>
  </si>
  <si>
    <t>SOLIGENIX,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Unaudited) - USD ($)</t>
  </si>
  <si>
    <t>Dec. 31, 2015</t>
  </si>
  <si>
    <t>Current assets:</t>
  </si>
  <si>
    <t>Cash and cash equivalents</t>
  </si>
  <si>
    <t>Contracts and grants receivable</t>
  </si>
  <si>
    <t>Prepaid expenses</t>
  </si>
  <si>
    <t>Total current assets</t>
  </si>
  <si>
    <t>Office furniture and equipment, net</t>
  </si>
  <si>
    <t>Intangible assets, net</t>
  </si>
  <si>
    <t>Total assets</t>
  </si>
  <si>
    <t>Current liabilities:</t>
  </si>
  <si>
    <t>Accounts payable</t>
  </si>
  <si>
    <t>Accrued expenses</t>
  </si>
  <si>
    <t>Notes payable</t>
  </si>
  <si>
    <t xml:space="preserve"> </t>
  </si>
  <si>
    <t>Warrant liability</t>
  </si>
  <si>
    <t>Accrued compensation</t>
  </si>
  <si>
    <t>Total current liabilities</t>
  </si>
  <si>
    <t>Commitments and contingencies</t>
  </si>
  <si>
    <t>Shareholders' equity (deficiency):</t>
  </si>
  <si>
    <t>Preferred stock, 350,000 shares authorized; none issued or outstanding</t>
  </si>
  <si>
    <t>Common stock, $.001 par value; 10,000,000 shares and 5,000,000 shares authorized at September 30, 2016 and December 31, 2015, respectively; 3,754,224 shares and 3,126,952 shares issued and outstanding at September 30, 2016 and December 31, 2015, respectively(1)</t>
  </si>
  <si>
    <t>[1]</t>
  </si>
  <si>
    <t>Additional paid-in capital(1)</t>
  </si>
  <si>
    <t>Accumulated deficit</t>
  </si>
  <si>
    <t>Total shareholders' equity (deficiency)</t>
  </si>
  <si>
    <t>Total liabilities and shareholders' equity (deficiency)</t>
  </si>
  <si>
    <t>Adjusted to reflect the reverse stock split of one-for-ten effective October 7, 2016.</t>
  </si>
  <si>
    <t>Consolidated Balance Sheets (Parenthetical) (Unaudited) - $ / shares</t>
  </si>
  <si>
    <t>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Other income (expense):</t>
  </si>
  <si>
    <t>Change in fair value of warrant liability</t>
  </si>
  <si>
    <t>Other income</t>
  </si>
  <si>
    <t>Interest income (expense)</t>
  </si>
  <si>
    <t>Total other income (expense)</t>
  </si>
  <si>
    <t>Net income (loss)</t>
  </si>
  <si>
    <t>Basic net income (loss) per share(1)</t>
  </si>
  <si>
    <t>Diluted net loss per share(1)</t>
  </si>
  <si>
    <t>Basic weighted average common shares outstanding(1)</t>
  </si>
  <si>
    <t>Diluted weighted average common shares outstanding(1)</t>
  </si>
  <si>
    <t>Consolidated Statement of Changes in Shareholders' Equity / (Deficiency) (Unaudited) - 9 months ended Sep. 30, 2016 - USD ($)</t>
  </si>
  <si>
    <t>Total</t>
  </si>
  <si>
    <t>Common Stock</t>
  </si>
  <si>
    <t>Additional Paid-In Capital</t>
  </si>
  <si>
    <t>Accumulated Deficit</t>
  </si>
  <si>
    <t>Balance at Dec. 31, 2015</t>
  </si>
  <si>
    <t>Balance, Shares at Dec. 31, 2015</t>
  </si>
  <si>
    <t>Issuance of common stock pursuant to Lincoln Park Equity Line</t>
  </si>
  <si>
    <t>Issuance of common stock pursuant to Lincoln Park Equity Line, Shares</t>
  </si>
  <si>
    <t>Costs associated with Lincoln Park Equity Line</t>
  </si>
  <si>
    <t>Issuance of common stock to SciClone</t>
  </si>
  <si>
    <t>Issuance of common stock to SciClone, Shares</t>
  </si>
  <si>
    <t>Issuance of common stock to vendors</t>
  </si>
  <si>
    <t>Issuance of common stock to vendors, Shares</t>
  </si>
  <si>
    <t>Share-based compensation expense</t>
  </si>
  <si>
    <t>Net loss</t>
  </si>
  <si>
    <t>Balance at Sep. 30, 2016</t>
  </si>
  <si>
    <t>Balance, Shares at Sep. 30, 2016</t>
  </si>
  <si>
    <t>Consolidated Statements of Cash Flows (Unaudited) - USD ($)</t>
  </si>
  <si>
    <t>Operating activities:</t>
  </si>
  <si>
    <t>Adjustments to reconcile net loss to net cash used in operating activities:</t>
  </si>
  <si>
    <t>Amortization and depreciation</t>
  </si>
  <si>
    <t>Amortization of discount on debt</t>
  </si>
  <si>
    <t>Share-based compensation</t>
  </si>
  <si>
    <t>Gain on settlement liability</t>
  </si>
  <si>
    <t>Issuance of common stock for services</t>
  </si>
  <si>
    <t>Change in operating assets and liabilities:</t>
  </si>
  <si>
    <t>Accounts payable and accrued expenses</t>
  </si>
  <si>
    <t>Total adjustments</t>
  </si>
  <si>
    <t>Net cash used in operating activities</t>
  </si>
  <si>
    <t>Investing activities:</t>
  </si>
  <si>
    <t>Purchases of office furniture and equipment</t>
  </si>
  <si>
    <t>Net cash used in investing activities</t>
  </si>
  <si>
    <t>Financing activities:</t>
  </si>
  <si>
    <t>Proceeds from issuance of common stock pursuant to the equity line</t>
  </si>
  <si>
    <t>Stock issuance costs associated with equity line purchase agreement</t>
  </si>
  <si>
    <t>Repayment of notes payable</t>
  </si>
  <si>
    <t>Proceeds from issuance of common stock to SciClone</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 of non cash financing activities:</t>
  </si>
  <si>
    <t>Reclassification of warrant liability to additional paid in capital upon partial exercise of warrants issued in unit offering</t>
  </si>
  <si>
    <t>Notes payable issued in connection with Equity Purchase Agreement</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novel photodynamic therapy (SGX301) utilizing topical synthetic hypericin activated with safe visible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Vaccines/BioDefense business segment includes active development programs for RiVax™, its ricin toxin vaccine candidate, OrbeShield ® ® ® The Company generates revenues under government grants primarily from the National Institutes of Health (the “NIH”) and government contracts from BARDA and NIAID.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FDA”) regulations, litigation, and product liability. Results for the three and nine months ended September 30, 2016 are not necessarily indicative of results that may be expected for the full year. Liquidity As of September 30, 2016, the Company had cash and cash equivalents of $5,655,200 as compared to $4,921,545 as of December 31, 2015, representing an increase of $733,655 or 15%. As of September 30, 2016, the Company had working capital of $3,319,982, which excludes a non-cash warrant liability of $1,324,909, as compared to working capital of $2,179,694, which excludes a non-cash warrant liability of $2,434,101, as of December 31, 2015, representing an increase of $1,140,288 or 52%. The increase is primarily related to the net increase in cash as a result of the proceeds received pursuant to our stock purchase agreement with SciClone Pharmaceuticals, Inc. Based on the Company’s current rate of cash outflows, cash on hand, proceeds from its government contract and grant programs, availability of funds from equity lines and proceeds from the state of New Jersey Technology Business Tax Certificate Transfer Program, management believes that its current cash will be sufficient to meet the anticipated cash needs for working capital and capital expenditures for at least the next twelve months. Management’s business strategy can be outlined as follows:
● Complete enrollment and report preliminary results in the pivotal Phase 3 clinical trial of SGX301 for the treatment of CTCL;
● Continue to collect the long-term follow-up safety data from the SGX942 Phase 2 proof-of-concept study for the treatment of oral mucositis in head and neck cancer patients and
publish the findings from this study;
● Obtain agreement from the FDA on a pivotal Phase 2b/3 protocol of SGX942 in the treatment of oral mucositis in head and neck cancer patients;
● Initiate a pivotal Phase 3 clinical trial of SGX203 for the treatment of pediatric Crohn’s disease;
● Continue development of RiVax™ in combination with the Company’s ThermoVax ®
● Advance the preclinical and manufacturing development of OrbeShield ®
● Continue to apply for and secure additional government funding for each of the Company’s BioTherapeutics and Vaccines/BioDefense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35.1 million in active government contract and grant funding still available to support its associated research programs through 2016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 sales in the state of New Jersey pursuant to its Technology Business Tax Certificate Transfer Program. Based on the receipt of $488,933 in proceeds pursuant to the sale of NJ NOL in 2015, the Company expects to receive $530,143 in net proceeds in 2016. The Company expects to participate in the program during 2017 and beyond as the program is available;
● The Company plans to pursue potential partnerships for pipeline programs. However, there can be no assurances that we can consummate such transactions;
● The Company has $8.2 million available from equity facilities expiring in November 2016, and $10.4 million from equity facilities expiring in March 2019; and
● The Company may seek additional capital in the private and/or public equity markets to continue its operations, respond to competitive pressures, develop new products and services, and to support new strategic partnerships. The Company is currently evaluating additional equity financing opportunities on an ongoing basis and may execute them when appropriate. However, there can be no assurances that the Company can consummate such a transaction, or consummate a transaction at favorable pricing. Reverse Stock Split On October 7, 2016, the Company completed a reverse stock split of its issued and outstanding shares of common stock at a ratio of one-for-ten, whereby, once effective, every ten shares of its common stock was exchanged for one share of its common stock. The Company’s common stock began trading on the OTCQB on a reverse split basis at the market opening on October 7, 2016. All share and per share data have been restated to reflect this reverse stock split.</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Reclassification of Prior Year Presentation Certain prior year amounts have been reclassified for consistency with the current period presentation. These reclassifications had no effect on the reported results of operations.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nine months ended September 30, 2016 and 2015.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nine months ended September 30, 2016 and 2015. 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nine months ended September 30, 2016 and 2015.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nine months ended September 30, 2016 and 2015, the Company issued stock options at a weighted average exercise price of $7.72 and $14.40 per share, respectively. The fair value of options issued during the nine months ended September 30, 2016 and 2015 was estimated using the Black-Scholes option-pricing model and the following assumptions: ● a dividend yield of 0%; ● an expected life of 4 years; ● volatility of 116% for 2016 and ranging from 136%-141% for 2015; ● forfeitures at a rate of 12%; and ● risk-free interest rates ranging from 0.96%-1.52% and 0.99%-1.34% for 2016 and 2015, respectively. The fair value of each option grant made during 2016 and 2015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6 due to the net operating losses incurred by the Company since its inception. The Company recognizes accrued interest and penalties associated with uncertain tax positions, if any, as part of income tax expense. There were no tax related interest and penalties recorded for 2016 and 2015. Additionally, the Company has not recorded an asset for unrecognized tax benefits or a liability for uncertain tax positions at September 30, 2016 and December 31, 2015.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ree Months Ended Nine Months Ended 2016 2015 2016 2015 Numerator: Net income/(loss) for basic earnings per share $ (1,673,217 ) 2,774,348 $ (2,915,424 ) $ (5,772,668 ) Less change in fair value of warrant liability - 4,047,742 1,109,192 - Net loss for diluted earnings per share (1,673,217 ) (1,273,394 ) (4,024,616 ) (5,772,668 ) Denominator: Weighted-average basic common shares outstanding 3,432,081 2,648,240 3,245,653 2,553,930 Assumed conversion of dilutive securities: Common stock purchase warrants - 180,818 102,184 - Denominator for diluted earnings per share – adjusted weighted-average shares 3,432,081 2,829,058 3,347,837 2,553,930 Basic net income (loss) per share $ (0.49 ) 1.05 $ (0.90 ) $ (2.26 ) Diluted net loss per share $ (0.49 ) (0.45 ) $ (1.20 ) $ (2.26 ) The following table summarizes potentially dilutive adjustments to the weighted average number of common shares which were excluded from the calculation because their effect would be anti-dilutive. Three Months Ended September 30, Nine Months Ended September 30, 2016 2015 2016 2015 Common stock purchase warrants 492,614 188,920 188,920 492,614 Stock options 299,752 230,074 299,752 230,074 Total 792,366 418,994 488,672 722,686 The weighted average exercise price of the Company’s stock options and warrants outstanding at September 30, 2016 were $18.20 and $7.38 per share, respectively, and at September 30, 2015 were $23.30 and $8.00 per share, respectively. 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 Recently Issued Accounting Pronouncements In August 2014, the FASB issued Accounting Standards Update (“ASU”) No. 2014-15,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and interim periods thereafter, with early adoption permitted. The Company is currently evaluating the impact the adoption of this standard will have on the Company's consolidated financial statements and disclosure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is permitted. The Company is currently evaluating the impact of adoption of this update on our consolidated financial statements and related disclosures</t>
  </si>
  <si>
    <t>Intangible Assets</t>
  </si>
  <si>
    <t>Intangible Assets [Abstract]</t>
  </si>
  <si>
    <t>Note 3. Intangible Assets The following is a summary of intangible assets which consists of licenses and patents: Cost Accumulated Amortization Net Book Value September 30, 2016 Licenses $ 462,234 $ 354,179 $ 108,055 Patents 1,893,185 1,858,932 34,253 Total $ 2,355,419 $ 2,213,111 $ 142,308 December 31, 2015 Licenses $ 462,234 $ 333,732 $ 128,502 Patents 1,893,185 1,832,955 60,230 Total $ 2,355,419 $ 2,166,687 $ 188,732 Amortization expense was $15,589 and $55,929 for the three months ended September 30, 2016 and 2015, respectively, and $46,424 and $165,288 for the nine months ended September 30, 2016 and 2015, respectively. Based on the balance of licenses and patents at September 30, 2016, the annual amortization expense for each of the succeeding four years is expected to approximate as follows: Amortization October 1 thru December 31, 2016 $ 15,376 2017 $ 61,800 2018 $ 37,300 2019 $ 27,832 License fees and royalty payments are expensed as incurred as the Company does not attribute any future benefits to such payments.</t>
  </si>
  <si>
    <t>Notes Payable</t>
  </si>
  <si>
    <t>Notes Payable [Abstract]</t>
  </si>
  <si>
    <t>Note 4. Notes Payable On July 29, 2015, the Company entered into equity purchase agreements (the “Equity Line Purchase Agreements”) and registration rights agreements with certain accredited institutional investors. Under the Equity Line Purchase Agreements, the investors have agreed to purchase from the Company up to an aggregate of $10 million worth of shares of common stock, from time to time. In consideration for entering into the Equity Line Purchase Agreements, the Company issued to the investors promissory notes having an aggregate principal amount of $300,000, which were recorded as stock issuance costs. The promissory notes were paid on April 15, 2016, and had an issuance date present value of $282,071. The promissory notes did not include terms for interest, therefore the interest was imputed at 9%. Total discount amortization of $7,281 was recorded as interest expense for the nine months ended September 30, 2016. The discount was being accreted over the term of the promissory notes using the effective interest rate method.</t>
  </si>
  <si>
    <t>Warrant Liability</t>
  </si>
  <si>
    <t>Warrant Liability [Abstract]</t>
  </si>
  <si>
    <t xml:space="preserve"> Note 5. Warrant Liability Warrants issued in connection with the Company’s June 2013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6.10 per share. As a result of the Company’s December 2015 drawings on the Equity Line Purchase Agreements, the exercise price of warrants outstanding in connection with the public offering conducted in June 2013 was adjusted to $5.10 per share. The Company recognized these warrants as liabilities at their fair value on the date of grant and remeasures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9.60. On September 30, 2016, the closing price of the Company’s common stock as reported on OTC Markets was $7.70. Due to the fluctuations in the market value of the Company’s common stock from December 31, 2015 through September 30, 2016, the Company recognized non-cash income of $1,109,192 for the change in the fair value of the warrant liability for the nine months ended September 30, 2016. The assumptions used in connection with the valuation of warrants issued utilizing the binomial method were as follows: September 30, December 31, Number of shares underlying the warrants 303,694 303,694 Exercise price $ 5.10 $ 5.10 Volatility 90 % 98 % Risk-free interest rate 0.68 % 1.19 % Expected dividend yield 0 0 Expected warrant life (years) 1.73 2.48 Stock Price $ 7.70 $ 11.30 The table below provides a reconciliation of the beginning and ending balances for the liability measured at fair value using significant unobservable inputs (Level 3). The table reflects gains for the nine months ended September 30, 2016 for the financial liability categorized as Level 3 as of September 30, 2016 . December 31, Decrease from Warrants Exercised in 2016 Decrease in Fair Value September 30, Warrant liability $ 2,434,101 - $ 1,109,192 $ 1,324,909 </t>
  </si>
  <si>
    <t>Income Taxes</t>
  </si>
  <si>
    <t>Income Taxes [Abstract]</t>
  </si>
  <si>
    <t>Note 6. Income Taxes The Company had gross NOLs at December 31, 2015 of approximately $90,891,000 for federal tax purposes and approximately $5,273,000 of New Jersey NOL carry forwards remaining after the sale of unused net operating loss carry forwards, portions of which will begin to expire in 2018. In addition, the Company has $4,909,000 of various tax credits which expire from 2018 to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15, in accordance with the State of New Jersey’s Technology Business Tax Certificate Program, which allowed certain high technology and biotechnology companies to sell unused net operating loss carryforwards to other New Jersey-based corporate taxpayers, the Company sold New Jersey net operating loss carryforwards, resulting in the recognition of $488,933 of income tax benefit, net of transaction costs. There can be no assurance as to the continuation or magnitude of this program in the future. The Company has no tax provision for the three and nine month periods ended September 30, 2016 and 2015 due to losses incurred and the recognition of full valuation allowances recorded against net deferred tax assets.</t>
  </si>
  <si>
    <t>Shareholders' Deficiency</t>
  </si>
  <si>
    <t>Shareholders' Deficiency [Abstract]</t>
  </si>
  <si>
    <t>Note 7. Shareholders’ Deficiency Preferred Stock The Company has 350,000 shares of preferred stock authorized, none of which are issued or outstanding. Common Stock During the nine months ended September 30, 2016, the Company issued the following shares of common stock: ● In several separate transactions the Company issued 266,830 shares of common stock pursuant to the equity line with Lincoln Park Capital Fund, LLC (“Lincoln Park”); ● On May 31, 2016, the Company issued 5,000 shares of common stock to a vendor for partial consideration
for services performed. The market price of the Company’s common stock was $7.30 on the date issued and the shares were vested on the date of grant. ● On August 29, 2016, the Company issued 2,500 shares of common stock to a vendor for partial consideration for services performed. The market price of the Company’s common stock was $6.40 on the date issued and the shares were vested on the date of grant. ● On September 9, 2016, the Company and SciClone entered into an exclusive license agreement (the “License Agreement”), pursuant to which the Company granted rights to SciClone to develop, promote, market, distribute and sell SGX942 in the People’s Republic of China, including Hong Kong and Macau, as well as Taiwan, South Korea and Vietnam (the “Territory”). Under the terms of the License Agreement, SciClone will be responsible for all aspects of development, product registration and commercialization in the Territory, having access to data generated by the Company. In exchange for exclusive rights, SciClone will pay to the Company royalties on net sales, and the Company will supply commercial drug product to SciClone on a cost-plus basis, while maintaining worldwide manufacturing rights. The Company also entered into a common stock purchase agreement with SciClone pursuant to which we sold 352,942 shares of our common stock to SciClone for an aggregate price of $3,000,000. Equity Line Facilities In March 2016, 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Upon entering into the agreement, the Company issued 10,000 shares of common stock as consideration for its commitment to purchase shares of our common stock under the purchase agreement. The value of these shares on the date granted was $81,000, which was accounted for as a stock issuance cost. During the quarter ended September 30, 2016, the Company sold Lincoln Park 110,000 shares of common stock for an aggregate price of $676,510 and issued 2,819 additional shares of common stock with a value of $17,377 to Lincoln Park as a commitment fee pursuant to the terms of the agreement. The additional shares issued as a commitment fee were accounted for as a stock issuance cost.</t>
  </si>
  <si>
    <t>Commitments and Contingencies</t>
  </si>
  <si>
    <t>Commitments and Contingencies [Abstract]</t>
  </si>
  <si>
    <t xml:space="preserve">Note 8. Commitments and Contingencies The Company has commitments of approximately $416,667 as of September 30, 2016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As of September 30, 2016, no milestone or royalty payments have been paid or accrued. In December 2014, the Company entered into a lease agreement through May 31, 2018 for existing and expanded office space. The rent for the first 12 months is approximately $12,300 per month, or approximately $20.85 per square foot. This rent increases to approximately $12,375 per month, or approximately $20.95 per square foot, for the next 12 months and approximately $12,460 per month, or approximately $21.13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not to exceed 19.9% ownership of Company’s outstanding stock. As of September 30, 2016, no milestone or royalty payments have been paid or accrued. In February 2007, the Company’s Board of Directors authorized the issuance of 50,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Other Leases Total October 1 through December 31, 2016 $ 16,667 $ 39,333 $ 56,000 2017 100,000 151,000 251,000 2018 100,000 52,000 152,000 2019 100,000 - 100,000 2020 100,000 - 100,000 Total $ 416,667 $ 242,333 $ 659,000 </t>
  </si>
  <si>
    <t>Operating Segments</t>
  </si>
  <si>
    <t>Operating Segments [Abstract]</t>
  </si>
  <si>
    <t>Note 9.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Three Months Ended September 30, 2016 2015 Contract/Grant Revenue Vaccines/BioDefense $ 2,959,254 $ 3,879,675 BioTherapeutics - - Total $ 2,959,254 $ 3,879,675 Income (Loss) from Operations Vaccines/BioDefense $ 239,012 $ 653,415 BioTherapeutics (908,086 ) (959,065 ) Corporate (829,743 ) (964,016 ) Total $ (1,498,817 ) $ (1,269,666 ) Amortization and Depreciation Expense Vaccines/BioDefense $ 10,090 $ 10,093 BioTherapeutics 10,313 50,673 Corporate 2,063 2,074 Total $ 22,466 $ 62,840 Other Income (Expense), Net Corporate $ (174,400 ) $ 4,044,014 Share-Based Compensation Vaccines/BioDefense $ 25,164 $ 19,344 BioTherapeutics 30,496 29,180 Corporate 61,590 86,400 Total $ 117,250 $ 134,924 Nine Months Ended September 30, 2016 2015 Contract/Grant Revenue Vaccines/BioDefense $ 8,750,291 $ 5,781,816 BioTherapeutics - 13,972 Total $ 8,750,291 $ 5,795,788 Income (Loss) from Operations Vaccines/BioDefense $ 1,291,123 $ 1,040,627 BioTherapeutics (2,822,766 ) (3,094,883 ) Corporate (2,882,836 ) (2,808,428 ) Total $ (4,414,479 ) $ (4,862,684 ) Amortization and Depreciation Expense Vaccines/BioDefense $ 30,150 $ 29,820 BioTherapeutics 31,309 148,913 Corporate 6,443 5,763 Total $ 67,902 $ 184,496 Other Income (Expense), Net Corporate $ 1,499,055 $ (909,984 ) Share-Based Compensation Vaccines/BioDefense $ 77,393 $ 63,280 BioTherapeutics 96,313 88,615 Corporate 280,229 262,217 Total $ 453,935 $ 414,112 As of September 30, 2016 As of December 31, 2015 Identifiable Assets Vaccines/BioDefense $ 1,801,149 $ 2,123,676 BioTherapeutics 56,555 76,183 Corporate 5,896,100 5,187,263 Total $ 7,753,804 $ 7,387,122</t>
  </si>
  <si>
    <t>Subsequent Events</t>
  </si>
  <si>
    <t>Subsequent Events [Abstract]</t>
  </si>
  <si>
    <t>Note 10. Subsequent Events During November 2016, the Company and the holders of the issued and outstanding common stock purchase warrants dated June 25, 2013 issued in connection with the Company’s June 2013 registered public offering agreed to amend the terms of those common stock purchase warrants. According to the terms of the Amendment to the Common Stock Purchase Warrant (the “Amendment”), the exercise price per share of the common stock under those warrants (after giving effect to the one-for-ten reverse stock split effective October 7, 2016) was reduced from $5.10 per share to $0.80 per share. In addition, the Amendment permits the holders to exercise those warrants by means of a cashless exercise in which the holders shall be entitled to receive shares based on a formula in the Amendment and the “down round” provision was eliminated. As a result of the Amendment, the warrant liability, as described in Note 5, Warrant Liability, was remeasured as of the date of the modification, which resulted in an approximate $430,000 decrease in the carrying value of the warrant liability, which was recognized in the statement of operations on the date of the modification. The warrant liability was then reclassified to equity as the amended terms of the warrants qualified them to be accounted for as equity instruments. Of the 303,694 shares of common stock that remained issuable upon the exercise of such warrants as of September 30, 2016, warrants to purchase a total of 42,444 shares were subsequently exchanged on a cashless exercise basis, and as a result, 33,978 shares of common stock were issued through November 9, 2016.</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nine months ended September 30, 2016 and 2015.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nine months ended September 30, 2016 and 2015.</t>
  </si>
  <si>
    <t>Impairment of Long-Lived Assets</t>
  </si>
  <si>
    <t>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nine months ended September 30, 2016 and 2015.</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nine months ended September 30, 2016 and 2015, the Company issued stock options at a weighted average exercise price of $7.72 and $14.40 per share, respectively. The fair value of options issued during the nine months ended September 30, 2016 and 2015 was estimated using the Black-Scholes option-pricing model and the following assumptions: ● a dividend yield of 0%; ● an expected life of 4 years; ● volatility of 116% for 2016 and ranging from 136%-141% for 2015; ● forfeitures at a rate of 12%; and ● risk-free interest rates ranging from 0.96%-1.52% and 0.99%-1.34% for 2016 and 2015, respectively. The fair value of each option grant made during 2016 and 2015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6 due to the net operating losses incurred by the Company since its inception. The Company recognizes accrued interest and penalties associated with uncertain tax positions, if any, as part of income tax expense. There were no tax related interest and penalties recorded for 2016 and 2015. Additionally, the Company has not recorded an asset for unrecognized tax benefits or a liability for uncertain tax positions at September 30, 2016 and December 31, 2015.</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ree Months Ended Nine Months Ended 2016 2015 2016 2015 Numerator: Net income/(loss) for basic earnings per share $ (1,673,217 ) 2,774,348 $ (2,915,424 ) $ (5,772,668 ) Less change in fair value of warrant liability - 4,047,742 1,109,192 - Net loss for diluted earnings per share (1,673,217 ) (1,273,394 ) (4,024,616 ) (5,772,668 ) Denominator: Weighted-average basic common shares outstanding 3,432,081 2,648,240 3,245,653 2,553,930 Assumed conversion of dilutive securities: Common stock purchase warrants - 180,818 102,184 - Denominator for diluted earnings per share – adjusted weighted-average shares 3,432,081 2,829,058 3,347,837 2,553,930 Basic net income (loss) per share $ (0.49 ) 1.05 $ (0.90 ) $ (2.26 ) Diluted net loss per share $ (0.49 ) (0.45 ) $ (1.20 ) $ (2.26 ) The following table summarizes potentially dilutive adjustments to the weighted average number of common shares which were excluded from the calculation because their effect would be anti-dilutive. Three Months Ended September 30, Nine Months Ended September 30, 2016 2015 2016 2015 Common stock purchase warrants 492,614 188,920 188,920 492,614 Stock options 299,752 230,074 299,752 230,074 Total 792,366 418,994 488,672 722,686 The weighted average exercise price of the Company’s stock options and warrants outstanding at September 30, 2016 were $18.20 and $7.38 per share, respectively, and at September 30, 2015 were $23.30 and $8.00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Recently Issued Accounting Pronouncements</t>
  </si>
  <si>
    <t>Recently Issued Accounting Pronouncements In August 2014, the FASB issued Accounting Standards Update (“ASU”) No. 2014-15,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and interim periods thereafter, with early adoption permitted. The Company is currently evaluating the impact the adoption of this standard will have on the Company's consolidated financial statements and disclosure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is permitted. The Company is currently evaluating the impact of adoption of this update on our consolidated financial statements and related disclosures.</t>
  </si>
  <si>
    <t>Summary of Significant Accounting Policies (Tables)</t>
  </si>
  <si>
    <t>Summary of earnings per share</t>
  </si>
  <si>
    <t xml:space="preserve"> Three Months Ended Nine Months Ended 2016 2015 2016 2015 Numerator: Net income/(loss) for basic earnings per share $ (1,673,217 ) 2,774,348 $ (2,915,424 ) $ (5,772,668 ) Less change in fair value of warrant liability - 4,047,742 1,109,192 - Net loss for diluted earnings per share (1,673,217 ) (1,273,394 ) (4,024,616 ) (5,772,668 ) Denominator: Weighted-average basic common shares outstanding 3,432,081 2,648,240 3,245,653 2,553,930 Assumed conversion of dilutive securities: Common stock purchase warrants - 180,818 102,184 - Denominator for diluted earnings per share – adjusted weighted-average shares 3,432,081 2,829,058 3,347,837 2,553,930 Basic net income (loss) per share $ (0.49 ) 1.05 $ (0.90 ) $ (2.26 ) Diluted net loss per share $ (0.49 ) (0.45 ) $ (1.20 ) $ (2.26 )</t>
  </si>
  <si>
    <t>Schedule of weighted average number of common shares</t>
  </si>
  <si>
    <t xml:space="preserve"> Three Months Ended September 30, Nine Months Ended September 30, 2016 2015 2016 2015 Common stock purchase warrants 492,614 188,920 188,920 492,614 Stock options 299,752 230,074 299,752 230,074 Total 792,366 418,994 488,672 722,686 </t>
  </si>
  <si>
    <t>Intangible Assets (Tables)</t>
  </si>
  <si>
    <t>Summary of intangible assets</t>
  </si>
  <si>
    <t xml:space="preserve"> Cost Accumulated Amortization Net Book Value September 30, 2016 Licenses $ 462,234 $ 354,179 $ 108,055 Patents 1,893,185 1,858,932 34,253 Total $ 2,355,419 $ 2,213,111 $ 142,308 December 31, 2015 Licenses $ 462,234 $ 333,732 $ 128,502 Patents 1,893,185 1,832,955 60,230 Total $ 2,355,419 $ 2,166,687 $ 188,732 </t>
  </si>
  <si>
    <t>Summary of annual amortization expense</t>
  </si>
  <si>
    <t xml:space="preserve"> Amortization October 1 thru December 31, 2016 $ 15,376 2017 $ 61,800 2018 $ 37,300 2019 $ 27,832 </t>
  </si>
  <si>
    <t>Warrant Liability (Tables)</t>
  </si>
  <si>
    <t>Summary of assumptions used in connection with the valuation of warrants issued</t>
  </si>
  <si>
    <t xml:space="preserve"> September 30, December 31, Number of shares underlying the warrants 303,694 303,694 Exercise price $ 5.10 $ 5.10 Volatility 90 % 98 % Risk-free interest rate 0.68 % 1.19 % Expected dividend yield 0 0 Expected warrant life (years) 1.73 2.48 Stock Price $ 7.70 $ 11.30 </t>
  </si>
  <si>
    <t>Summary of fair value measurements using significant unobservable inputs (Level 3)</t>
  </si>
  <si>
    <t xml:space="preserve"> December 31, Decrease from Warrants Exercised in 2016 Decrease in Fair Value September 30, Warrant liability $ 2,434,101 - $ 1,109,192 $ 1,324,909 </t>
  </si>
  <si>
    <t>Commitments and Contingencies (Tables)</t>
  </si>
  <si>
    <t>Summary of future contractual obligations</t>
  </si>
  <si>
    <t xml:space="preserve">Year Research and Development Property and Other Leases Total October 1 through December 31, 2016 $ 16,667 $ 39,333 $ 56,000 2017 100,000 151,000 251,000 2018 100,000 52,000 152,000 2019 100,000 - 100,000 2020 100,000 - 100,000 Total $ 416,667 $ 242,333 $ 659,000 </t>
  </si>
  <si>
    <t>Operating Segments (Tables)</t>
  </si>
  <si>
    <t>Summary of segmental information</t>
  </si>
  <si>
    <t xml:space="preserve"> Three Months Ended September 30, 2016 2015 Contract/Grant Revenue Vaccines/BioDefense $ 2,959,254 $ 3,879,675 BioTherapeutics - - Total $ 2,959,254 $ 3,879,675 Income (Loss) from Operations Vaccines/BioDefense $ 239,012 $ 653,415 BioTherapeutics (908,086 ) (959,065 ) Corporate (829,743 ) (964,016 ) Total $ (1,498,817 ) $ (1,269,666 ) Amortization and Depreciation Expense Vaccines/BioDefense $ 10,090 $ 10,093 BioTherapeutics 10,313 50,673 Corporate 2,063 2,074 Total $ 22,466 $ 62,840 Other Income (Expense), Net Corporate $ (174,400 ) $ 4,044,014 Share-Based Compensation Vaccines/BioDefense $ 25,164 $ 19,344 BioTherapeutics 30,496 29,180 Corporate 61,590 86,400 Total $ 117,250 $ 134,924 Nine Months Ended September 30, 2016 2015 Contract/Grant Revenue Vaccines/BioDefense $ 8,750,291 $ 5,781,816 BioTherapeutics - 13,972 Total $ 8,750,291 $ 5,795,788 Income (Loss) from Operations Vaccines/BioDefense $ 1,291,123 $ 1,040,627 BioTherapeutics (2,822,766 ) (3,094,883 ) Corporate (2,882,836 ) (2,808,428 ) Total $ (4,414,479 ) $ (4,862,684 ) Amortization and Depreciation Expense Vaccines/BioDefense $ 30,150 $ 29,820 BioTherapeutics 31,309 148,913 Corporate 6,443 5,763 Total $ 67,902 $ 184,496 Other Income (Expense), Net Corporate $ 1,499,055 $ (909,984 ) Share-Based Compensation Vaccines/BioDefense $ 77,393 $ 63,280 BioTherapeutics 96,313 88,615 Corporate 280,229 262,217 Total $ 453,935 $ 414,112 As of September 30, 2016 As of December 31, 2015 Identifiable Assets Vaccines/BioDefense $ 1,801,149 $ 2,123,676 BioTherapeutics 56,555 76,183 Corporate 5,896,100 5,187,263 Total $ 7,753,804 $ 7,387,122 </t>
  </si>
  <si>
    <t>Nature of Business (Details)</t>
  </si>
  <si>
    <t>Oct. 07, 2016</t>
  </si>
  <si>
    <t>Sep. 30, 2016USD ($)Segment</t>
  </si>
  <si>
    <t>Sep. 30, 2015USD ($)</t>
  </si>
  <si>
    <t>Dec. 31, 2015USD ($)</t>
  </si>
  <si>
    <t>Dec. 31, 2014USD ($)</t>
  </si>
  <si>
    <t>Nature of Business (Textual)</t>
  </si>
  <si>
    <t>Number of active business segments | Segment</t>
  </si>
  <si>
    <t>Net increase in cash and cash equivalents</t>
  </si>
  <si>
    <t>Percentage increase in cash and cash equivalents</t>
  </si>
  <si>
    <t>15.00%</t>
  </si>
  <si>
    <t>Working capital, carrying value</t>
  </si>
  <si>
    <t>Non-cash warrant liability</t>
  </si>
  <si>
    <t>Decrease in working capital</t>
  </si>
  <si>
    <t>Percentage of decrease in working capital</t>
  </si>
  <si>
    <t>52.00%</t>
  </si>
  <si>
    <t>Active grant funding available</t>
  </si>
  <si>
    <t>Proceeds from net operating loss (NOL) sales</t>
  </si>
  <si>
    <t>Subsequent Event [Member]</t>
  </si>
  <si>
    <t>Reverse stock split, description</t>
  </si>
  <si>
    <t>Reverse stock split of its issued and outstanding shares of common stock at a ratio of one-for-ten.</t>
  </si>
  <si>
    <t>November 2016 [Member]</t>
  </si>
  <si>
    <t>Equity facility, available amount</t>
  </si>
  <si>
    <t>Equity facility, maturity date</t>
  </si>
  <si>
    <t>Nov. 30,
		2016</t>
  </si>
  <si>
    <t>March 2019 [Member]</t>
  </si>
  <si>
    <t>Mar. 31,
		2019</t>
  </si>
  <si>
    <t>Summary of Significant Accounting Policies (Details) - USD ($)</t>
  </si>
  <si>
    <t>Numerator:</t>
  </si>
  <si>
    <t>Net income/(loss) for basic earnings per share</t>
  </si>
  <si>
    <t>Less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ed earnings per share - adjusted weighted-average shares</t>
  </si>
  <si>
    <t>Basic net income (loss) per share</t>
  </si>
  <si>
    <t>Diluted net loss per share</t>
  </si>
  <si>
    <t>Summary of Significant Accounting Policies (Details 1) - shares</t>
  </si>
  <si>
    <t>Dilutive adjustments to the weighted average number of common shares</t>
  </si>
  <si>
    <t>Common stock purchase warrants [Member]</t>
  </si>
  <si>
    <t>Stock options [Member]</t>
  </si>
  <si>
    <t>Summary of Significant Accounting Policies (Details Textual)</t>
  </si>
  <si>
    <t>Sep. 30, 2016Segment$ / shares</t>
  </si>
  <si>
    <t>Sep. 30, 2015$ / shares</t>
  </si>
  <si>
    <t>Summary of Significant Accounting Policies (Textual)</t>
  </si>
  <si>
    <t>Number of operating segments | Segment</t>
  </si>
  <si>
    <t>Minimum [Member]</t>
  </si>
  <si>
    <t>Intangible assets, estimated useful life</t>
  </si>
  <si>
    <t>11 years</t>
  </si>
  <si>
    <t>Maximum [Member]</t>
  </si>
  <si>
    <t>16 years</t>
  </si>
  <si>
    <t>Stock Options [Member]</t>
  </si>
  <si>
    <t>Weighted average exercise price, granted</t>
  </si>
  <si>
    <t>Weighted average exercise price, outstanding</t>
  </si>
  <si>
    <t>Dividend yield</t>
  </si>
  <si>
    <t>0.00%</t>
  </si>
  <si>
    <t>Expected life of stock option</t>
  </si>
  <si>
    <t>4 years</t>
  </si>
  <si>
    <t>Volatility rate</t>
  </si>
  <si>
    <t>116.00%</t>
  </si>
  <si>
    <t>Forfeiture rate</t>
  </si>
  <si>
    <t>12.00%</t>
  </si>
  <si>
    <t>Stock option vesting, Description</t>
  </si>
  <si>
    <t>Stock options issued to employees vest 25% on the grant date, then 25% each subsequent year for a period of three years. Stock options vest over each three-month period from the date of issuance to the end of the three year period.</t>
  </si>
  <si>
    <t>Stock Options [Member] | Directors Upon Re-election [Member]</t>
  </si>
  <si>
    <t>Stock option, Expiration period</t>
  </si>
  <si>
    <t>1 year</t>
  </si>
  <si>
    <t>Stock Options [Member] | Permanent Employees or Directors [Member]</t>
  </si>
  <si>
    <t>10 years</t>
  </si>
  <si>
    <t>Stock Options [Member] | Terminated Employees or Directors [Member]</t>
  </si>
  <si>
    <t>3 months</t>
  </si>
  <si>
    <t>Stock Options [Member] | Minimum [Member]</t>
  </si>
  <si>
    <t>136.00%</t>
  </si>
  <si>
    <t>Risk free interest rate</t>
  </si>
  <si>
    <t>0.96%</t>
  </si>
  <si>
    <t>0.99%</t>
  </si>
  <si>
    <t>Stock Options [Member] | Maximum [Member]</t>
  </si>
  <si>
    <t>141.00%</t>
  </si>
  <si>
    <t>1.52%</t>
  </si>
  <si>
    <t>1.34%</t>
  </si>
  <si>
    <t>Warrant [Member]</t>
  </si>
  <si>
    <t>Intangible Assets (Details) - USD ($)</t>
  </si>
  <si>
    <t>Cost</t>
  </si>
  <si>
    <t>Accumulated Amortization</t>
  </si>
  <si>
    <t>Net Book Value</t>
  </si>
  <si>
    <t>Licenses [Member]</t>
  </si>
  <si>
    <t>Patents [Member]</t>
  </si>
  <si>
    <t>Intangible Assets (Details 1)</t>
  </si>
  <si>
    <t>Sep. 30, 2016USD ($)</t>
  </si>
  <si>
    <t>Annual amortization expense</t>
  </si>
  <si>
    <t>October 1 thru December 31, 2016</t>
  </si>
  <si>
    <t>Intangible Assets (Details Textual) - USD ($)</t>
  </si>
  <si>
    <t>Intangible Assets (Textual)</t>
  </si>
  <si>
    <t>Amortization expense</t>
  </si>
  <si>
    <t>Notes Payable (Details) - USD ($)</t>
  </si>
  <si>
    <t>1 Months Ended</t>
  </si>
  <si>
    <t>Jul. 29, 2015</t>
  </si>
  <si>
    <t>Notes Payable (Textual)</t>
  </si>
  <si>
    <t>Amortization discount</t>
  </si>
  <si>
    <t>Equity Line Facilities [Member]</t>
  </si>
  <si>
    <t>Purchase of common stock</t>
  </si>
  <si>
    <t>Promissory notes, principal amount</t>
  </si>
  <si>
    <t>Maturity date</t>
  </si>
  <si>
    <t>Apr. 15,
		2016</t>
  </si>
  <si>
    <t>Issuance of promissory notes, present value</t>
  </si>
  <si>
    <t>Interest rate</t>
  </si>
  <si>
    <t>9.00%</t>
  </si>
  <si>
    <t>Warrant Liability (Details) - Warrant [Member] - $ / shares</t>
  </si>
  <si>
    <t>12 Months Ended</t>
  </si>
  <si>
    <t>Number of shares underlying the warrants</t>
  </si>
  <si>
    <t>Exercise price</t>
  </si>
  <si>
    <t>Volatility</t>
  </si>
  <si>
    <t>90.00%</t>
  </si>
  <si>
    <t>98.00%</t>
  </si>
  <si>
    <t>Risk-free interest rate</t>
  </si>
  <si>
    <t>0.68%</t>
  </si>
  <si>
    <t>1.19%</t>
  </si>
  <si>
    <t>Expected dividend yield</t>
  </si>
  <si>
    <t>Expected warrant life (years)</t>
  </si>
  <si>
    <t>1 year 8 months 23 days</t>
  </si>
  <si>
    <t>2 years 5 months 23 days</t>
  </si>
  <si>
    <t>Stock Price</t>
  </si>
  <si>
    <t>Warrant Liability (Details 1) - Warrant [Member]</t>
  </si>
  <si>
    <t>Warrant liability, Beginning balance</t>
  </si>
  <si>
    <t>Decrease from Warrants Exercised in 2016</t>
  </si>
  <si>
    <t>Decrease in Fair Value</t>
  </si>
  <si>
    <t>Warrant liability, Ending balance</t>
  </si>
  <si>
    <t>Warrant Liability (Details Textual) - USD ($)</t>
  </si>
  <si>
    <t>Dec. 31, 2014</t>
  </si>
  <si>
    <t>Jun. 25, 2013</t>
  </si>
  <si>
    <t>Warrant Liabilities (Textual)</t>
  </si>
  <si>
    <t>June 2013 Registered Public Offering [Member]</t>
  </si>
  <si>
    <t>Exercise price of warrants</t>
  </si>
  <si>
    <t>Closing price of common stock as reported on OTC Markets</t>
  </si>
  <si>
    <t>Warrant [Member] | June 2013 Registered Public Offering [Member]</t>
  </si>
  <si>
    <t>Amount of initial warrant liability</t>
  </si>
  <si>
    <t>Income Taxes (Details)</t>
  </si>
  <si>
    <t>Income Taxes (Textual)</t>
  </si>
  <si>
    <t>Net operating loss carry forwards, Expiration date</t>
  </si>
  <si>
    <t>Dec. 31,
		2018</t>
  </si>
  <si>
    <t>Net operating loss carry forwards, Limitations on use</t>
  </si>
  <si>
    <t>Limits the use of NOLs to the extent there has been an ownership change of more than 50 percentage points.</t>
  </si>
  <si>
    <t>Tax credits</t>
  </si>
  <si>
    <t>Description of tax credits, Expiration date</t>
  </si>
  <si>
    <t>Expire from 2018 to 2034</t>
  </si>
  <si>
    <t>Federal Tax [Member]</t>
  </si>
  <si>
    <t>Net operating loss carry forwards</t>
  </si>
  <si>
    <t>New Jersey [Member]</t>
  </si>
  <si>
    <t>Income tax benefit</t>
  </si>
  <si>
    <t>Shareholders' Deficiency (Details) - USD ($)</t>
  </si>
  <si>
    <t>Sep. 09, 2016</t>
  </si>
  <si>
    <t>Aug. 29, 2016</t>
  </si>
  <si>
    <t>May 31, 2016</t>
  </si>
  <si>
    <t>Shareholders' Deficiency (Textual)</t>
  </si>
  <si>
    <t>Number of shares issued as commitment</t>
  </si>
  <si>
    <t>Value of shares granted</t>
  </si>
  <si>
    <t>Common stock purchase agreement, description</t>
  </si>
  <si>
    <t>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Issuance of common stock</t>
  </si>
  <si>
    <t>SciClone Pharmaceuticals, Inc.[Member]</t>
  </si>
  <si>
    <t>Issuance of common stock, shares</t>
  </si>
  <si>
    <t>Common Stock [Member]</t>
  </si>
  <si>
    <t>Share price</t>
  </si>
  <si>
    <t>Common stock issued for vendor services</t>
  </si>
  <si>
    <t>Common Stock [Member] | Lincoln Park Capital Fund, LLC [Member]</t>
  </si>
  <si>
    <t>Commitments and Contingencies (Details)</t>
  </si>
  <si>
    <t>October 1 through December 31, 2016</t>
  </si>
  <si>
    <t>Research and Development [Member]</t>
  </si>
  <si>
    <t>Property and Other Leases [Member]</t>
  </si>
  <si>
    <t>Commitments and Contingencies (Details Textual) - USD ($)</t>
  </si>
  <si>
    <t>Sep. 03, 2014</t>
  </si>
  <si>
    <t>Feb. 28, 2007</t>
  </si>
  <si>
    <t>Commitments and Contingencies (Textual)</t>
  </si>
  <si>
    <t>Commitments related to agreements</t>
  </si>
  <si>
    <t>Payment for commitment milestones</t>
  </si>
  <si>
    <t>Percentage for royalties</t>
  </si>
  <si>
    <t>6.00%</t>
  </si>
  <si>
    <t>Monthly rent amount before increment</t>
  </si>
  <si>
    <t>Monthly rent amount before increment, per square foot</t>
  </si>
  <si>
    <t>Rent increases</t>
  </si>
  <si>
    <t>Rent increase per square feet</t>
  </si>
  <si>
    <t>Monthly rent amount after increment</t>
  </si>
  <si>
    <t>Monthly rent amount after increment, per square foot</t>
  </si>
  <si>
    <t>Number of months after that rent increases</t>
  </si>
  <si>
    <t>12 months</t>
  </si>
  <si>
    <t>Number of remaining months for which increased rent paid</t>
  </si>
  <si>
    <t>Assets acquired payments to cash</t>
  </si>
  <si>
    <t>Lease agreement expire</t>
  </si>
  <si>
    <t>May 31,
		2018</t>
  </si>
  <si>
    <t>Percentage of ownership outstanding stock</t>
  </si>
  <si>
    <t>19.90%</t>
  </si>
  <si>
    <t>Shares issued in connection with acquisition of in-process research and development</t>
  </si>
  <si>
    <t>Shares issued in connection with asset purchase agreement, Shares</t>
  </si>
  <si>
    <t>Dr. Schaber [Member]</t>
  </si>
  <si>
    <t>Number of common shares transferred to third party</t>
  </si>
  <si>
    <t>Operating Segments (Details) - USD ($)</t>
  </si>
  <si>
    <t>Contract/Grant Revenue</t>
  </si>
  <si>
    <t>Income (Loss) from Operations</t>
  </si>
  <si>
    <t>Amortization and Depreciation Expense</t>
  </si>
  <si>
    <t>Other Income (Expense), Net</t>
  </si>
  <si>
    <t>Identifiable Assets</t>
  </si>
  <si>
    <t>Vaccines/BioDefense [Member]</t>
  </si>
  <si>
    <t>BioTherapeutics [Member]</t>
  </si>
  <si>
    <t>Corporate [Member]</t>
  </si>
  <si>
    <t>Operating Segments (Details Textual)</t>
  </si>
  <si>
    <t>Sep. 30, 2016Segment</t>
  </si>
  <si>
    <t>Operating Segments (Textual)</t>
  </si>
  <si>
    <t>Number of operating segments</t>
  </si>
  <si>
    <t>Subsequent Events (Details) - USD ($)</t>
  </si>
  <si>
    <t>Nov. 11, 2016</t>
  </si>
  <si>
    <t>Subsequent Events (Textual)</t>
  </si>
  <si>
    <t>Shares of common stock that remained issuable upon the exercise</t>
  </si>
  <si>
    <t>Warrants to purchase shares exchange cashless exercise basis</t>
  </si>
  <si>
    <t>Common stock were issued</t>
  </si>
  <si>
    <t>Decrease in carrying value of warrant liability</t>
  </si>
  <si>
    <t>Description of warrant exercise price</t>
  </si>
  <si>
    <t>The exercise price per share of the common stock under those warrants (after giving effect to the one-for-ten reverse stock split effective October 7, 2016) was reduced from $5.10 per share to $0.80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279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766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33</v>
      </c>
    </row>
    <row spans="1:2" r="4">
      <c t="s" s="4" r="A4">
        <v>160</v>
      </c>
      <c t="s" s="4" r="B4">
        <v>161</v>
      </c>
    </row>
    <row spans="1:2" r="5">
      <c t="s" s="4" r="A5">
        <v>162</v>
      </c>
      <c t="s" s="4" r="B5">
        <v>163</v>
      </c>
    </row>
    <row spans="1:2" r="6">
      <c t="s" s="4" r="A6">
        <v>153</v>
      </c>
      <c t="s" s="4" r="B6">
        <v>164</v>
      </c>
    </row>
    <row spans="1:2" r="7">
      <c t="s" s="4" r="A7">
        <v>25</v>
      </c>
      <c t="s" s="4" r="B7">
        <v>165</v>
      </c>
    </row>
    <row spans="1:2" r="8">
      <c t="s" s="4" r="A8">
        <v>166</v>
      </c>
      <c t="s" s="4" r="B8">
        <v>167</v>
      </c>
    </row>
    <row spans="1:2" r="9">
      <c t="s" s="4" r="A9">
        <v>135</v>
      </c>
      <c t="s" s="4" r="B9">
        <v>168</v>
      </c>
    </row>
    <row spans="1:2" r="10">
      <c t="s" s="4" r="A10">
        <v>169</v>
      </c>
      <c t="s" s="4" r="B10">
        <v>170</v>
      </c>
    </row>
    <row spans="1:2" r="11">
      <c t="s" s="4" r="A11">
        <v>171</v>
      </c>
      <c t="s" s="4" r="B11">
        <v>172</v>
      </c>
    </row>
    <row spans="1:2" r="12">
      <c t="s" s="4" r="A12">
        <v>173</v>
      </c>
      <c t="s" s="4" r="B12">
        <v>174</v>
      </c>
    </row>
    <row spans="1:2" r="13">
      <c t="s" s="4" r="A13">
        <v>175</v>
      </c>
      <c t="s" s="4" r="B13">
        <v>176</v>
      </c>
    </row>
    <row spans="1:2" r="14">
      <c t="s" s="4" r="A14">
        <v>177</v>
      </c>
      <c t="s" s="4" r="B14">
        <v>178</v>
      </c>
    </row>
    <row spans="1:2" r="15">
      <c t="s" s="4" r="A15">
        <v>179</v>
      </c>
      <c t="s" s="4" r="B15">
        <v>180</v>
      </c>
    </row>
    <row spans="1:2" r="16">
      <c t="s" s="4" r="A16">
        <v>144</v>
      </c>
      <c t="s" s="4" r="B16">
        <v>181</v>
      </c>
    </row>
    <row spans="1:2" r="17">
      <c t="s" s="4" r="A17">
        <v>182</v>
      </c>
      <c t="s" s="4" r="B17">
        <v>183</v>
      </c>
    </row>
    <row spans="1:2" r="18">
      <c t="s" s="4" r="A18">
        <v>184</v>
      </c>
      <c t="s" s="4" r="B18">
        <v>185</v>
      </c>
    </row>
    <row spans="1:2" r="19">
      <c t="s" s="4" r="A19">
        <v>186</v>
      </c>
      <c t="s" s="4" r="B19">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33</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93</v>
      </c>
      <c t="s" s="2" r="B1">
        <v>1</v>
      </c>
    </row>
    <row spans="1:2" r="2">
      <c t="s" s="2" r="B2">
        <v>2</v>
      </c>
    </row>
    <row spans="1:2" r="3">
      <c t="s" s="3" r="A3">
        <v>136</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5655200</v>
      </c>
      <c t="n" s="7" r="D3">
        <v>4921545</v>
      </c>
    </row>
    <row spans="1:4" r="4">
      <c t="s" s="4" r="A4">
        <v>26</v>
      </c>
      <c t="n" s="6" r="C4">
        <v>1697632</v>
      </c>
      <c t="n" s="6" r="D4">
        <v>1985212</v>
      </c>
    </row>
    <row spans="1:4" r="5">
      <c t="s" s="4" r="A5">
        <v>27</v>
      </c>
      <c t="n" s="6" r="C5">
        <v>225614</v>
      </c>
      <c t="n" s="6" r="D5">
        <v>244267</v>
      </c>
    </row>
    <row spans="1:4" r="6">
      <c t="s" s="4" r="A6">
        <v>28</v>
      </c>
      <c t="n" s="6" r="C6">
        <v>7578446</v>
      </c>
      <c t="n" s="6" r="D6">
        <v>7151024</v>
      </c>
    </row>
    <row spans="1:4" r="7">
      <c t="s" s="4" r="A7">
        <v>29</v>
      </c>
      <c t="n" s="6" r="C7">
        <v>33050</v>
      </c>
      <c t="n" s="6" r="D7">
        <v>47366</v>
      </c>
    </row>
    <row spans="1:4" r="8">
      <c t="s" s="4" r="A8">
        <v>30</v>
      </c>
      <c t="n" s="6" r="C8">
        <v>142308</v>
      </c>
      <c t="n" s="6" r="D8">
        <v>188732</v>
      </c>
    </row>
    <row spans="1:4" r="9">
      <c t="s" s="4" r="A9">
        <v>31</v>
      </c>
      <c t="n" s="6" r="C9">
        <v>7753804</v>
      </c>
      <c t="n" s="6" r="D9">
        <v>7387122</v>
      </c>
    </row>
    <row spans="1:4" r="10">
      <c t="s" s="3" r="A10">
        <v>32</v>
      </c>
    </row>
    <row spans="1:4" r="11">
      <c t="s" s="4" r="A11">
        <v>33</v>
      </c>
      <c t="n" s="6" r="C11">
        <v>3120384</v>
      </c>
      <c t="n" s="6" r="D11">
        <v>2869392</v>
      </c>
    </row>
    <row spans="1:4" r="12">
      <c t="s" s="4" r="A12">
        <v>34</v>
      </c>
      <c t="n" s="6" r="C12">
        <v>1075835</v>
      </c>
      <c t="n" s="6" r="D12">
        <v>1510544</v>
      </c>
    </row>
    <row spans="1:4" r="13">
      <c t="s" s="4" r="A13">
        <v>35</v>
      </c>
      <c t="s" s="4" r="C13">
        <v>36</v>
      </c>
      <c t="n" s="6" r="D13">
        <v>292719</v>
      </c>
    </row>
    <row spans="1:4" r="14">
      <c t="s" s="4" r="A14">
        <v>37</v>
      </c>
      <c t="n" s="6" r="C14">
        <v>1324909</v>
      </c>
      <c t="n" s="6" r="D14">
        <v>2434101</v>
      </c>
    </row>
    <row spans="1:4" r="15">
      <c t="s" s="4" r="A15">
        <v>38</v>
      </c>
      <c t="n" s="6" r="C15">
        <v>62245</v>
      </c>
      <c t="n" s="6" r="D15">
        <v>298675</v>
      </c>
    </row>
    <row spans="1:4" r="16">
      <c t="s" s="4" r="A16">
        <v>39</v>
      </c>
      <c t="n" s="6" r="C16">
        <v>5583373</v>
      </c>
      <c t="n" s="6" r="D16">
        <v>7405431</v>
      </c>
    </row>
    <row spans="1:4" r="17">
      <c t="s" s="4" r="A17">
        <v>40</v>
      </c>
      <c t="s" s="4" r="C17">
        <v>36</v>
      </c>
      <c t="s" s="4" r="D17">
        <v>36</v>
      </c>
    </row>
    <row spans="1:4" r="18">
      <c t="s" s="3" r="A18">
        <v>41</v>
      </c>
    </row>
    <row spans="1:4" r="19">
      <c t="s" s="4" r="A19">
        <v>42</v>
      </c>
      <c t="s" s="4" r="C19">
        <v>36</v>
      </c>
      <c t="s" s="4" r="D19">
        <v>36</v>
      </c>
    </row>
    <row spans="1:4" r="20">
      <c t="s" s="4" r="A20">
        <v>43</v>
      </c>
      <c t="s" s="4" r="B20">
        <v>44</v>
      </c>
      <c t="n" s="6" r="C20">
        <v>3755</v>
      </c>
      <c t="n" s="6" r="D20">
        <v>3127</v>
      </c>
    </row>
    <row spans="1:4" r="21">
      <c t="s" s="4" r="A21">
        <v>45</v>
      </c>
      <c t="s" s="4" r="B21">
        <v>44</v>
      </c>
      <c t="n" s="6" r="C21">
        <v>151959679</v>
      </c>
      <c t="n" s="6" r="D21">
        <v>146856143</v>
      </c>
    </row>
    <row spans="1:4" r="22">
      <c t="s" s="4" r="A22">
        <v>46</v>
      </c>
      <c t="n" s="6" r="C22">
        <v>-149793003</v>
      </c>
      <c t="n" s="6" r="D22">
        <v>-146877579</v>
      </c>
    </row>
    <row spans="1:4" r="23">
      <c t="s" s="4" r="A23">
        <v>47</v>
      </c>
      <c t="n" s="6" r="C23">
        <v>2170431</v>
      </c>
      <c t="n" s="6" r="D23">
        <v>-18309</v>
      </c>
    </row>
    <row spans="1:4" r="24">
      <c t="s" s="4" r="A24">
        <v>48</v>
      </c>
      <c t="n" s="7" r="C24">
        <v>7753804</v>
      </c>
      <c t="n" s="7" r="D24">
        <v>7387122</v>
      </c>
    </row>
    <row spans="1:4" r="25">
      <c t="n" r="A25"/>
    </row>
    <row spans="1:4" r="26">
      <c t="s" s="4" r="A26">
        <v>44</v>
      </c>
      <c t="s" s="4" r="B26">
        <v>49</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2</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154</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9"/>
    <col customWidth="1" max="2" min="2" width="80"/>
    <col customWidth="1" max="3" min="3" width="28"/>
    <col customWidth="1" max="4" min="4" width="21"/>
    <col customWidth="1" max="5" min="5" width="21"/>
    <col customWidth="1" max="6" min="6" width="21"/>
  </cols>
  <sheetData>
    <row spans="1:6" r="1">
      <c t="s" s="1" r="A1">
        <v>209</v>
      </c>
      <c t="s" s="2" r="B1">
        <v>210</v>
      </c>
      <c t="s" s="2" r="C1">
        <v>211</v>
      </c>
      <c t="s" s="2" r="D1">
        <v>212</v>
      </c>
      <c t="s" s="2" r="E1">
        <v>213</v>
      </c>
      <c t="s" s="2" r="F1">
        <v>214</v>
      </c>
    </row>
    <row spans="1:6" r="2">
      <c t="s" s="3" r="A2">
        <v>215</v>
      </c>
    </row>
    <row spans="1:6" r="3">
      <c t="s" s="4" r="A3">
        <v>216</v>
      </c>
      <c t="n" s="6" r="C3">
        <v>2</v>
      </c>
    </row>
    <row spans="1:6" r="4">
      <c t="s" s="4" r="A4">
        <v>25</v>
      </c>
      <c t="n" s="7" r="C4">
        <v>5655200</v>
      </c>
      <c t="n" s="7" r="D4">
        <v>4033326</v>
      </c>
      <c t="n" s="7" r="E4">
        <v>4921545</v>
      </c>
      <c t="n" s="7" r="F4">
        <v>5525094</v>
      </c>
    </row>
    <row spans="1:6" r="5">
      <c t="s" s="4" r="A5">
        <v>217</v>
      </c>
      <c t="n" s="7" r="C5">
        <v>733655</v>
      </c>
      <c t="n" s="7" r="D5">
        <v>-1491768</v>
      </c>
    </row>
    <row spans="1:6" r="6">
      <c t="s" s="4" r="A6">
        <v>218</v>
      </c>
      <c t="s" s="4" r="C6">
        <v>219</v>
      </c>
    </row>
    <row spans="1:6" r="7">
      <c t="s" s="4" r="A7">
        <v>220</v>
      </c>
      <c t="n" s="7" r="C7">
        <v>3319982</v>
      </c>
      <c t="n" s="6" r="E7">
        <v>2179694</v>
      </c>
    </row>
    <row spans="1:6" r="8">
      <c t="s" s="4" r="A8">
        <v>221</v>
      </c>
      <c t="n" s="6" r="C8">
        <v>1324909</v>
      </c>
      <c t="n" s="6" r="E8">
        <v>2434101</v>
      </c>
    </row>
    <row spans="1:6" r="9">
      <c t="s" s="4" r="A9">
        <v>222</v>
      </c>
      <c t="n" s="7" r="E9">
        <v>1140288</v>
      </c>
    </row>
    <row spans="1:6" r="10">
      <c t="s" s="4" r="A10">
        <v>223</v>
      </c>
      <c t="s" s="4" r="E10">
        <v>224</v>
      </c>
    </row>
    <row spans="1:6" r="11">
      <c t="s" s="4" r="A11">
        <v>225</v>
      </c>
      <c t="n" s="6" r="C11">
        <v>35100000</v>
      </c>
    </row>
    <row spans="1:6" r="12">
      <c t="s" s="4" r="A12">
        <v>226</v>
      </c>
      <c t="n" s="6" r="C12">
        <v>530143</v>
      </c>
      <c t="n" s="7" r="E12">
        <v>488933</v>
      </c>
    </row>
    <row spans="1:6" r="13">
      <c t="s" s="4" r="A13">
        <v>227</v>
      </c>
    </row>
    <row spans="1:6" r="14">
      <c t="s" s="3" r="A14">
        <v>215</v>
      </c>
    </row>
    <row spans="1:6" r="15">
      <c t="s" s="4" r="A15">
        <v>228</v>
      </c>
      <c t="s" s="4" r="B15">
        <v>229</v>
      </c>
    </row>
    <row spans="1:6" r="16">
      <c t="s" s="4" r="A16">
        <v>230</v>
      </c>
    </row>
    <row spans="1:6" r="17">
      <c t="s" s="3" r="A17">
        <v>215</v>
      </c>
    </row>
    <row spans="1:6" r="18">
      <c t="s" s="4" r="A18">
        <v>231</v>
      </c>
      <c t="n" s="7" r="C18">
        <v>8200000</v>
      </c>
    </row>
    <row spans="1:6" r="19">
      <c t="s" s="4" r="A19">
        <v>232</v>
      </c>
      <c t="s" s="4" r="C19">
        <v>233</v>
      </c>
    </row>
    <row spans="1:6" r="20">
      <c t="s" s="4" r="A20">
        <v>234</v>
      </c>
    </row>
    <row spans="1:6" r="21">
      <c t="s" s="3" r="A21">
        <v>215</v>
      </c>
    </row>
    <row spans="1:6" r="22">
      <c t="s" s="4" r="A22">
        <v>231</v>
      </c>
      <c t="n" s="7" r="C22">
        <v>10400000</v>
      </c>
    </row>
    <row spans="1:6" r="23">
      <c t="s" s="4" r="A23">
        <v>232</v>
      </c>
      <c t="s" s="4" r="C23">
        <v>2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t="s" s="1" r="A1">
        <v>236</v>
      </c>
      <c t="s" s="2" r="C1">
        <v>60</v>
      </c>
      <c t="s" s="2" r="E1">
        <v>1</v>
      </c>
    </row>
    <row spans="1:6" r="2">
      <c t="s" s="2" r="C2">
        <v>2</v>
      </c>
      <c t="s" s="2" r="D2">
        <v>61</v>
      </c>
      <c t="s" s="2" r="E2">
        <v>2</v>
      </c>
      <c t="s" s="2" r="F2">
        <v>61</v>
      </c>
    </row>
    <row spans="1:6" r="3">
      <c t="s" s="3" r="A3">
        <v>237</v>
      </c>
    </row>
    <row spans="1:6" r="4">
      <c t="s" s="4" r="A4">
        <v>238</v>
      </c>
      <c t="n" s="7" r="C4">
        <v>-1673217</v>
      </c>
      <c t="n" s="7" r="D4">
        <v>2774348</v>
      </c>
      <c t="n" s="7" r="E4">
        <v>-2915424</v>
      </c>
      <c t="n" s="7" r="F4">
        <v>-5772668</v>
      </c>
    </row>
    <row spans="1:6" r="5">
      <c t="s" s="4" r="A5">
        <v>239</v>
      </c>
      <c t="s" s="4" r="C5">
        <v>36</v>
      </c>
      <c t="n" s="6" r="D5">
        <v>4047742</v>
      </c>
      <c t="n" s="6" r="E5">
        <v>1109192</v>
      </c>
      <c t="s" s="4" r="F5">
        <v>36</v>
      </c>
    </row>
    <row spans="1:6" r="6">
      <c t="s" s="4" r="A6">
        <v>240</v>
      </c>
      <c t="n" s="7" r="C6">
        <v>-1673217</v>
      </c>
      <c t="n" s="7" r="D6">
        <v>-1273394</v>
      </c>
      <c t="n" s="7" r="E6">
        <v>-4024616</v>
      </c>
      <c t="n" s="7" r="F6">
        <v>-5772668</v>
      </c>
    </row>
    <row spans="1:6" r="7">
      <c t="s" s="3" r="A7">
        <v>241</v>
      </c>
    </row>
    <row spans="1:6" r="8">
      <c t="s" s="4" r="A8">
        <v>242</v>
      </c>
      <c t="s" s="4" r="B8">
        <v>44</v>
      </c>
      <c t="n" s="6" r="C8">
        <v>3432081</v>
      </c>
      <c t="n" s="6" r="D8">
        <v>2648240</v>
      </c>
      <c t="n" s="6" r="E8">
        <v>3245653</v>
      </c>
      <c t="n" s="6" r="F8">
        <v>2553930</v>
      </c>
    </row>
    <row spans="1:6" r="9">
      <c t="s" s="3" r="A9">
        <v>243</v>
      </c>
    </row>
    <row spans="1:6" r="10">
      <c t="s" s="4" r="A10">
        <v>244</v>
      </c>
      <c t="s" s="4" r="C10">
        <v>36</v>
      </c>
      <c t="n" s="6" r="D10">
        <v>180818</v>
      </c>
      <c t="n" s="6" r="E10">
        <v>102184</v>
      </c>
      <c t="s" s="4" r="F10">
        <v>36</v>
      </c>
    </row>
    <row spans="1:6" r="11">
      <c t="s" s="4" r="A11">
        <v>245</v>
      </c>
      <c t="n" s="6" r="C11">
        <v>3432081</v>
      </c>
      <c t="n" s="6" r="D11">
        <v>2829058</v>
      </c>
      <c t="n" s="6" r="E11">
        <v>3347837</v>
      </c>
      <c t="n" s="6" r="F11">
        <v>2553930</v>
      </c>
    </row>
    <row spans="1:6" r="12">
      <c t="s" s="4" r="A12">
        <v>246</v>
      </c>
      <c t="s" s="4" r="B12">
        <v>44</v>
      </c>
      <c t="n" s="9" r="C12">
        <v>-0.49</v>
      </c>
      <c t="n" s="9" r="D12">
        <v>1.05</v>
      </c>
      <c t="n" s="9" r="E12">
        <v>-0.9</v>
      </c>
      <c t="n" s="9" r="F12">
        <v>-2.26</v>
      </c>
    </row>
    <row spans="1:6" r="13">
      <c t="s" s="4" r="A13">
        <v>247</v>
      </c>
      <c t="s" s="4" r="B13">
        <v>44</v>
      </c>
      <c t="n" s="9" r="C13">
        <v>-0.49</v>
      </c>
      <c t="n" s="9" r="D13">
        <v>-0.45</v>
      </c>
      <c t="n" s="9" r="E13">
        <v>-1.2</v>
      </c>
      <c t="n" s="9" r="F13">
        <v>-2.26</v>
      </c>
    </row>
    <row spans="1:6" r="14">
      <c t="n" r="A14"/>
    </row>
    <row spans="1:6" r="15">
      <c t="s" s="4" r="A15">
        <v>44</v>
      </c>
      <c t="s" s="4" r="B15">
        <v>49</v>
      </c>
    </row>
  </sheetData>
  <mergeCells count="5">
    <mergeCell ref="A1:B2"/>
    <mergeCell ref="C1:D1"/>
    <mergeCell ref="E1:F1"/>
    <mergeCell ref="A14:E14"/>
    <mergeCell ref="B15:E1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48</v>
      </c>
      <c t="s" s="2" r="B1">
        <v>60</v>
      </c>
      <c t="s" s="2" r="D1">
        <v>1</v>
      </c>
    </row>
    <row spans="1:5" r="2">
      <c t="s" s="2" r="B2">
        <v>2</v>
      </c>
      <c t="s" s="2" r="C2">
        <v>61</v>
      </c>
      <c t="s" s="2" r="D2">
        <v>2</v>
      </c>
      <c t="s" s="2" r="E2">
        <v>61</v>
      </c>
    </row>
    <row spans="1:5" r="3">
      <c t="s" s="3" r="A3">
        <v>249</v>
      </c>
    </row>
    <row spans="1:5" r="4">
      <c t="s" s="4" r="A4">
        <v>84</v>
      </c>
      <c t="n" s="6" r="B4">
        <v>792366</v>
      </c>
      <c t="n" s="6" r="C4">
        <v>418994</v>
      </c>
      <c t="n" s="6" r="D4">
        <v>488672</v>
      </c>
      <c t="n" s="6" r="E4">
        <v>722686</v>
      </c>
    </row>
    <row spans="1:5" r="5">
      <c t="s" s="4" r="A5">
        <v>250</v>
      </c>
    </row>
    <row spans="1:5" r="6">
      <c t="s" s="3" r="A6">
        <v>249</v>
      </c>
    </row>
    <row spans="1:5" r="7">
      <c t="s" s="4" r="A7">
        <v>84</v>
      </c>
      <c t="n" s="6" r="B7">
        <v>492614</v>
      </c>
      <c t="n" s="6" r="C7">
        <v>188920</v>
      </c>
      <c t="n" s="6" r="D7">
        <v>188920</v>
      </c>
      <c t="n" s="6" r="E7">
        <v>492614</v>
      </c>
    </row>
    <row spans="1:5" r="8">
      <c t="s" s="4" r="A8">
        <v>251</v>
      </c>
    </row>
    <row spans="1:5" r="9">
      <c t="s" s="3" r="A9">
        <v>249</v>
      </c>
    </row>
    <row spans="1:5" r="10">
      <c t="s" s="4" r="A10">
        <v>84</v>
      </c>
      <c t="n" s="6" r="B10">
        <v>299752</v>
      </c>
      <c t="n" s="6" r="C10">
        <v>230074</v>
      </c>
      <c t="n" s="6" r="D10">
        <v>299752</v>
      </c>
      <c t="n" s="6" r="E10">
        <v>2300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80"/>
    <col customWidth="1" max="3" min="3" width="24"/>
  </cols>
  <sheetData>
    <row spans="1:3" r="1">
      <c t="s" s="1" r="A1">
        <v>252</v>
      </c>
      <c t="s" s="2" r="B1">
        <v>1</v>
      </c>
    </row>
    <row spans="1:3" r="2">
      <c t="s" s="2" r="B2">
        <v>253</v>
      </c>
      <c t="s" s="2" r="C2">
        <v>254</v>
      </c>
    </row>
    <row spans="1:3" r="3">
      <c t="s" s="3" r="A3">
        <v>255</v>
      </c>
    </row>
    <row spans="1:3" r="4">
      <c t="s" s="4" r="A4">
        <v>256</v>
      </c>
      <c t="n" s="6" r="B4">
        <v>2</v>
      </c>
    </row>
    <row spans="1:3" r="5">
      <c t="s" s="4" r="A5">
        <v>257</v>
      </c>
    </row>
    <row spans="1:3" r="6">
      <c t="s" s="3" r="A6">
        <v>255</v>
      </c>
    </row>
    <row spans="1:3" r="7">
      <c t="s" s="4" r="A7">
        <v>258</v>
      </c>
      <c t="s" s="4" r="B7">
        <v>259</v>
      </c>
    </row>
    <row spans="1:3" r="8">
      <c t="s" s="4" r="A8">
        <v>260</v>
      </c>
    </row>
    <row spans="1:3" r="9">
      <c t="s" s="3" r="A9">
        <v>255</v>
      </c>
    </row>
    <row spans="1:3" r="10">
      <c t="s" s="4" r="A10">
        <v>258</v>
      </c>
      <c t="s" s="4" r="B10">
        <v>261</v>
      </c>
    </row>
    <row spans="1:3" r="11">
      <c t="s" s="4" r="A11">
        <v>262</v>
      </c>
    </row>
    <row spans="1:3" r="12">
      <c t="s" s="3" r="A12">
        <v>255</v>
      </c>
    </row>
    <row spans="1:3" r="13">
      <c t="s" s="4" r="A13">
        <v>263</v>
      </c>
      <c t="n" s="9" r="B13">
        <v>7.72</v>
      </c>
      <c t="n" s="9" r="C13">
        <v>14.4</v>
      </c>
    </row>
    <row spans="1:3" r="14">
      <c t="s" s="4" r="A14">
        <v>264</v>
      </c>
      <c t="n" s="9" r="B14">
        <v>18.2</v>
      </c>
      <c t="n" s="9" r="C14">
        <v>23.3</v>
      </c>
    </row>
    <row spans="1:3" r="15">
      <c t="s" s="4" r="A15">
        <v>265</v>
      </c>
      <c t="s" s="4" r="B15">
        <v>266</v>
      </c>
      <c t="s" s="4" r="C15">
        <v>266</v>
      </c>
    </row>
    <row spans="1:3" r="16">
      <c t="s" s="4" r="A16">
        <v>267</v>
      </c>
      <c t="s" s="4" r="B16">
        <v>268</v>
      </c>
      <c t="s" s="4" r="C16">
        <v>268</v>
      </c>
    </row>
    <row spans="1:3" r="17">
      <c t="s" s="4" r="A17">
        <v>269</v>
      </c>
      <c t="s" s="4" r="B17">
        <v>270</v>
      </c>
    </row>
    <row spans="1:3" r="18">
      <c t="s" s="4" r="A18">
        <v>271</v>
      </c>
      <c t="s" s="4" r="B18">
        <v>272</v>
      </c>
      <c t="s" s="4" r="C18">
        <v>272</v>
      </c>
    </row>
    <row spans="1:3" r="19">
      <c t="s" s="4" r="A19">
        <v>273</v>
      </c>
      <c t="s" s="4" r="B19">
        <v>274</v>
      </c>
    </row>
    <row spans="1:3" r="20">
      <c t="s" s="4" r="A20">
        <v>275</v>
      </c>
    </row>
    <row spans="1:3" r="21">
      <c t="s" s="3" r="A21">
        <v>255</v>
      </c>
    </row>
    <row spans="1:3" r="22">
      <c t="s" s="4" r="A22">
        <v>276</v>
      </c>
      <c t="s" s="4" r="B22">
        <v>277</v>
      </c>
    </row>
    <row spans="1:3" r="23">
      <c t="s" s="4" r="A23">
        <v>278</v>
      </c>
    </row>
    <row spans="1:3" r="24">
      <c t="s" s="3" r="A24">
        <v>255</v>
      </c>
    </row>
    <row spans="1:3" r="25">
      <c t="s" s="4" r="A25">
        <v>276</v>
      </c>
      <c t="s" s="4" r="B25">
        <v>279</v>
      </c>
    </row>
    <row spans="1:3" r="26">
      <c t="s" s="4" r="A26">
        <v>280</v>
      </c>
    </row>
    <row spans="1:3" r="27">
      <c t="s" s="3" r="A27">
        <v>255</v>
      </c>
    </row>
    <row spans="1:3" r="28">
      <c t="s" s="4" r="A28">
        <v>276</v>
      </c>
      <c t="s" s="4" r="B28">
        <v>281</v>
      </c>
    </row>
    <row spans="1:3" r="29">
      <c t="s" s="4" r="A29">
        <v>282</v>
      </c>
    </row>
    <row spans="1:3" r="30">
      <c t="s" s="3" r="A30">
        <v>255</v>
      </c>
    </row>
    <row spans="1:3" r="31">
      <c t="s" s="4" r="A31">
        <v>269</v>
      </c>
      <c t="s" s="4" r="C31">
        <v>283</v>
      </c>
    </row>
    <row spans="1:3" r="32">
      <c t="s" s="4" r="A32">
        <v>284</v>
      </c>
      <c t="s" s="4" r="B32">
        <v>285</v>
      </c>
      <c t="s" s="4" r="C32">
        <v>286</v>
      </c>
    </row>
    <row spans="1:3" r="33">
      <c t="s" s="4" r="A33">
        <v>287</v>
      </c>
    </row>
    <row spans="1:3" r="34">
      <c t="s" s="3" r="A34">
        <v>255</v>
      </c>
    </row>
    <row spans="1:3" r="35">
      <c t="s" s="4" r="A35">
        <v>269</v>
      </c>
      <c t="s" s="4" r="C35">
        <v>288</v>
      </c>
    </row>
    <row spans="1:3" r="36">
      <c t="s" s="4" r="A36">
        <v>284</v>
      </c>
      <c t="s" s="4" r="B36">
        <v>289</v>
      </c>
      <c t="s" s="4" r="C36">
        <v>290</v>
      </c>
    </row>
    <row spans="1:3" r="37">
      <c t="s" s="4" r="A37">
        <v>291</v>
      </c>
    </row>
    <row spans="1:3" r="38">
      <c t="s" s="3" r="A38">
        <v>255</v>
      </c>
    </row>
    <row spans="1:3" r="39">
      <c t="s" s="4" r="A39">
        <v>264</v>
      </c>
      <c t="n" s="9" r="B39">
        <v>7.38</v>
      </c>
      <c t="n" s="7" r="C39">
        <v>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92</v>
      </c>
      <c t="s" s="2" r="B1">
        <v>2</v>
      </c>
      <c t="s" s="2" r="C1">
        <v>23</v>
      </c>
    </row>
    <row spans="1:3" r="2">
      <c t="s" s="3" r="A2">
        <v>194</v>
      </c>
    </row>
    <row spans="1:3" r="3">
      <c t="s" s="4" r="A3">
        <v>293</v>
      </c>
      <c t="n" s="7" r="B3">
        <v>2355419</v>
      </c>
      <c t="n" s="7" r="C3">
        <v>2355419</v>
      </c>
    </row>
    <row spans="1:3" r="4">
      <c t="s" s="4" r="A4">
        <v>294</v>
      </c>
      <c t="n" s="6" r="B4">
        <v>2213111</v>
      </c>
      <c t="n" s="6" r="C4">
        <v>2166687</v>
      </c>
    </row>
    <row spans="1:3" r="5">
      <c t="s" s="4" r="A5">
        <v>295</v>
      </c>
      <c t="n" s="6" r="B5">
        <v>142308</v>
      </c>
      <c t="n" s="6" r="C5">
        <v>188732</v>
      </c>
    </row>
    <row spans="1:3" r="6">
      <c t="s" s="4" r="A6">
        <v>296</v>
      </c>
    </row>
    <row spans="1:3" r="7">
      <c t="s" s="3" r="A7">
        <v>194</v>
      </c>
    </row>
    <row spans="1:3" r="8">
      <c t="s" s="4" r="A8">
        <v>293</v>
      </c>
      <c t="n" s="6" r="B8">
        <v>462234</v>
      </c>
      <c t="n" s="6" r="C8">
        <v>462234</v>
      </c>
    </row>
    <row spans="1:3" r="9">
      <c t="s" s="4" r="A9">
        <v>294</v>
      </c>
      <c t="n" s="6" r="B9">
        <v>354179</v>
      </c>
      <c t="n" s="6" r="C9">
        <v>333732</v>
      </c>
    </row>
    <row spans="1:3" r="10">
      <c t="s" s="4" r="A10">
        <v>295</v>
      </c>
      <c t="n" s="6" r="B10">
        <v>108055</v>
      </c>
      <c t="n" s="6" r="C10">
        <v>128502</v>
      </c>
    </row>
    <row spans="1:3" r="11">
      <c t="s" s="4" r="A11">
        <v>297</v>
      </c>
    </row>
    <row spans="1:3" r="12">
      <c t="s" s="3" r="A12">
        <v>194</v>
      </c>
    </row>
    <row spans="1:3" r="13">
      <c t="s" s="4" r="A13">
        <v>293</v>
      </c>
      <c t="n" s="6" r="B13">
        <v>1893185</v>
      </c>
      <c t="n" s="6" r="C13">
        <v>1893185</v>
      </c>
    </row>
    <row spans="1:3" r="14">
      <c t="s" s="4" r="A14">
        <v>294</v>
      </c>
      <c t="n" s="6" r="B14">
        <v>1858932</v>
      </c>
      <c t="n" s="6" r="C14">
        <v>1832955</v>
      </c>
    </row>
    <row spans="1:3" r="15">
      <c t="s" s="4" r="A15">
        <v>295</v>
      </c>
      <c t="n" s="7" r="B15">
        <v>34253</v>
      </c>
      <c t="n" s="7" r="C15">
        <v>60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s="1" r="A1">
        <v>298</v>
      </c>
      <c t="s" s="2" r="B1">
        <v>299</v>
      </c>
    </row>
    <row spans="1:2" r="2">
      <c t="s" s="3" r="A2">
        <v>300</v>
      </c>
    </row>
    <row spans="1:2" r="3">
      <c t="s" s="4" r="A3">
        <v>301</v>
      </c>
      <c t="n" s="7" r="B3">
        <v>15376</v>
      </c>
    </row>
    <row spans="1:2" r="4">
      <c t="n" s="6" r="A4">
        <v>2017</v>
      </c>
      <c t="n" s="6" r="B4">
        <v>61800</v>
      </c>
    </row>
    <row spans="1:2" r="5">
      <c t="n" s="6" r="A5">
        <v>2018</v>
      </c>
      <c t="n" s="6" r="B5">
        <v>37300</v>
      </c>
    </row>
    <row spans="1:2" r="6">
      <c t="n" s="6" r="A6">
        <v>2019</v>
      </c>
      <c t="n" s="7" r="B6">
        <v>278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302</v>
      </c>
      <c t="s" s="2" r="B1">
        <v>60</v>
      </c>
      <c t="s" s="2" r="D1">
        <v>1</v>
      </c>
    </row>
    <row spans="1:5" r="2">
      <c t="s" s="2" r="B2">
        <v>2</v>
      </c>
      <c t="s" s="2" r="C2">
        <v>61</v>
      </c>
      <c t="s" s="2" r="D2">
        <v>2</v>
      </c>
      <c t="s" s="2" r="E2">
        <v>61</v>
      </c>
    </row>
    <row spans="1:5" r="3">
      <c t="s" s="3" r="A3">
        <v>303</v>
      </c>
    </row>
    <row spans="1:5" r="4">
      <c t="s" s="4" r="A4">
        <v>304</v>
      </c>
      <c t="n" s="7" r="B4">
        <v>15589</v>
      </c>
      <c t="n" s="7" r="C4">
        <v>55929</v>
      </c>
      <c t="n" s="7" r="D4">
        <v>46424</v>
      </c>
      <c t="n" s="7" r="E4">
        <v>1652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v>
      </c>
      <c t="s" s="2" r="B1">
        <v>2</v>
      </c>
      <c t="s" s="2" r="C1">
        <v>23</v>
      </c>
    </row>
    <row spans="1:3" r="2">
      <c t="s" s="3" r="A2">
        <v>51</v>
      </c>
    </row>
    <row spans="1:3" r="3">
      <c t="s" s="4" r="A3">
        <v>52</v>
      </c>
      <c t="n" s="6" r="B3">
        <v>350000</v>
      </c>
      <c t="n" s="6" r="C3">
        <v>350000</v>
      </c>
    </row>
    <row spans="1:3" r="4">
      <c t="s" s="4" r="A4">
        <v>53</v>
      </c>
      <c t="s" s="4" r="B4">
        <v>36</v>
      </c>
      <c t="s" s="4" r="C4">
        <v>36</v>
      </c>
    </row>
    <row spans="1:3" r="5">
      <c t="s" s="4" r="A5">
        <v>54</v>
      </c>
      <c t="s" s="4" r="B5">
        <v>36</v>
      </c>
      <c t="s" s="4" r="C5">
        <v>36</v>
      </c>
    </row>
    <row spans="1:3" r="6">
      <c t="s" s="4" r="A6">
        <v>55</v>
      </c>
      <c t="n" s="8" r="B6">
        <v>0.001</v>
      </c>
      <c t="n" s="8" r="C6">
        <v>0.001</v>
      </c>
    </row>
    <row spans="1:3" r="7">
      <c t="s" s="4" r="A7">
        <v>56</v>
      </c>
      <c t="n" s="6" r="B7">
        <v>10000000</v>
      </c>
      <c t="n" s="6" r="C7">
        <v>5000000</v>
      </c>
    </row>
    <row spans="1:3" r="8">
      <c t="s" s="4" r="A8">
        <v>57</v>
      </c>
      <c t="n" s="6" r="B8">
        <v>3754224</v>
      </c>
      <c t="n" s="6" r="C8">
        <v>3126952</v>
      </c>
    </row>
    <row spans="1:3" r="9">
      <c t="s" s="4" r="A9">
        <v>58</v>
      </c>
      <c t="n" s="6" r="B9">
        <v>3754224</v>
      </c>
      <c t="n" s="6" r="C9">
        <v>31269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6"/>
    <col customWidth="1" max="3" min="3" width="15"/>
    <col customWidth="1" max="4" min="4" width="14"/>
  </cols>
  <sheetData>
    <row spans="1:4" r="1">
      <c t="s" s="1" r="A1">
        <v>305</v>
      </c>
      <c t="s" s="2" r="B1">
        <v>306</v>
      </c>
      <c t="s" s="2" r="C1">
        <v>1</v>
      </c>
    </row>
    <row spans="1:4" r="2">
      <c t="s" s="2" r="B2">
        <v>307</v>
      </c>
      <c t="s" s="2" r="C2">
        <v>2</v>
      </c>
      <c t="s" s="2" r="D2">
        <v>61</v>
      </c>
    </row>
    <row spans="1:4" r="3">
      <c t="s" s="3" r="A3">
        <v>308</v>
      </c>
    </row>
    <row spans="1:4" r="4">
      <c t="s" s="4" r="A4">
        <v>309</v>
      </c>
      <c t="n" s="7" r="C4">
        <v>7281</v>
      </c>
      <c t="n" s="7" r="D4">
        <v>4328</v>
      </c>
    </row>
    <row spans="1:4" r="5">
      <c t="s" s="4" r="A5">
        <v>310</v>
      </c>
    </row>
    <row spans="1:4" r="6">
      <c t="s" s="3" r="A6">
        <v>308</v>
      </c>
    </row>
    <row spans="1:4" r="7">
      <c t="s" s="4" r="A7">
        <v>311</v>
      </c>
      <c t="n" s="7" r="B7">
        <v>10000000</v>
      </c>
    </row>
    <row spans="1:4" r="8">
      <c t="s" s="4" r="A8">
        <v>312</v>
      </c>
      <c t="n" s="7" r="B8">
        <v>300000</v>
      </c>
    </row>
    <row spans="1:4" r="9">
      <c t="s" s="4" r="A9">
        <v>313</v>
      </c>
      <c t="s" s="4" r="B9">
        <v>314</v>
      </c>
    </row>
    <row spans="1:4" r="10">
      <c t="s" s="4" r="A10">
        <v>315</v>
      </c>
      <c t="n" s="7" r="B10">
        <v>282071</v>
      </c>
    </row>
    <row spans="1:4" r="11">
      <c t="s" s="4" r="A11">
        <v>316</v>
      </c>
      <c t="s" s="4" r="B11">
        <v>31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18</v>
      </c>
      <c t="s" s="2" r="B1">
        <v>1</v>
      </c>
      <c t="s" s="2" r="C1">
        <v>319</v>
      </c>
    </row>
    <row spans="1:3" r="2">
      <c t="s" s="2" r="B2">
        <v>2</v>
      </c>
      <c t="s" s="2" r="C2">
        <v>23</v>
      </c>
    </row>
    <row spans="1:3" r="3">
      <c t="s" s="3" r="A3">
        <v>199</v>
      </c>
    </row>
    <row spans="1:3" r="4">
      <c t="s" s="4" r="A4">
        <v>320</v>
      </c>
      <c t="n" s="6" r="B4">
        <v>303694</v>
      </c>
      <c t="n" s="6" r="C4">
        <v>303694</v>
      </c>
    </row>
    <row spans="1:3" r="5">
      <c t="s" s="4" r="A5">
        <v>321</v>
      </c>
      <c t="n" s="9" r="B5">
        <v>5.1</v>
      </c>
      <c t="n" s="9" r="C5">
        <v>5.1</v>
      </c>
    </row>
    <row spans="1:3" r="6">
      <c t="s" s="4" r="A6">
        <v>322</v>
      </c>
      <c t="s" s="4" r="B6">
        <v>323</v>
      </c>
      <c t="s" s="4" r="C6">
        <v>324</v>
      </c>
    </row>
    <row spans="1:3" r="7">
      <c t="s" s="4" r="A7">
        <v>325</v>
      </c>
      <c t="s" s="4" r="B7">
        <v>326</v>
      </c>
      <c t="s" s="4" r="C7">
        <v>327</v>
      </c>
    </row>
    <row spans="1:3" r="8">
      <c t="s" s="4" r="A8">
        <v>328</v>
      </c>
      <c t="s" s="4" r="B8">
        <v>266</v>
      </c>
      <c t="s" s="4" r="C8">
        <v>266</v>
      </c>
    </row>
    <row spans="1:3" r="9">
      <c t="s" s="4" r="A9">
        <v>329</v>
      </c>
      <c t="s" s="4" r="B9">
        <v>330</v>
      </c>
      <c t="s" s="4" r="C9">
        <v>331</v>
      </c>
    </row>
    <row spans="1:3" r="10">
      <c t="s" s="4" r="A10">
        <v>332</v>
      </c>
      <c t="n" s="9" r="B10">
        <v>7.7</v>
      </c>
      <c t="n" s="9" r="C10">
        <v>1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3</v>
      </c>
      <c t="s" s="2" r="B1">
        <v>1</v>
      </c>
    </row>
    <row spans="1:2" r="2">
      <c t="s" s="2" r="B2">
        <v>299</v>
      </c>
    </row>
    <row spans="1:2" r="3">
      <c t="s" s="3" r="A3">
        <v>201</v>
      </c>
    </row>
    <row spans="1:2" r="4">
      <c t="s" s="4" r="A4">
        <v>334</v>
      </c>
      <c t="n" s="7" r="B4">
        <v>2434101</v>
      </c>
    </row>
    <row spans="1:2" r="5">
      <c t="s" s="4" r="A5">
        <v>335</v>
      </c>
      <c t="s" s="4" r="B5">
        <v>36</v>
      </c>
    </row>
    <row spans="1:2" r="6">
      <c t="s" s="4" r="A6">
        <v>336</v>
      </c>
      <c t="n" s="6" r="B6">
        <v>1109192</v>
      </c>
    </row>
    <row spans="1:2" r="7">
      <c t="s" s="4" r="A7">
        <v>337</v>
      </c>
      <c t="n" s="7" r="B7">
        <v>13249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38</v>
      </c>
      <c t="s" s="2" r="B1">
        <v>60</v>
      </c>
      <c t="s" s="2" r="D1">
        <v>1</v>
      </c>
    </row>
    <row spans="1:8" r="2">
      <c t="s" s="2" r="B2">
        <v>2</v>
      </c>
      <c t="s" s="2" r="C2">
        <v>61</v>
      </c>
      <c t="s" s="2" r="D2">
        <v>2</v>
      </c>
      <c t="s" s="2" r="E2">
        <v>61</v>
      </c>
      <c t="s" s="2" r="F2">
        <v>23</v>
      </c>
      <c t="s" s="2" r="G2">
        <v>339</v>
      </c>
      <c t="s" s="2" r="H2">
        <v>340</v>
      </c>
    </row>
    <row spans="1:8" r="3">
      <c t="s" s="3" r="A3">
        <v>341</v>
      </c>
    </row>
    <row spans="1:8" r="4">
      <c t="s" s="4" r="A4">
        <v>74</v>
      </c>
      <c t="n" s="7" r="B4">
        <v>176293</v>
      </c>
      <c t="n" s="7" r="C4">
        <v>-4047742</v>
      </c>
      <c t="n" s="7" r="D4">
        <v>-1109192</v>
      </c>
      <c t="n" s="7" r="E4">
        <v>907368</v>
      </c>
    </row>
    <row spans="1:8" r="5">
      <c t="s" s="4" r="A5">
        <v>342</v>
      </c>
    </row>
    <row spans="1:8" r="6">
      <c t="s" s="3" r="A6">
        <v>341</v>
      </c>
    </row>
    <row spans="1:8" r="7">
      <c t="s" s="4" r="A7">
        <v>343</v>
      </c>
      <c t="n" s="9" r="F7">
        <v>5.1</v>
      </c>
      <c t="n" s="9" r="G7">
        <v>6.1</v>
      </c>
    </row>
    <row spans="1:8" r="8">
      <c t="s" s="4" r="A8">
        <v>291</v>
      </c>
    </row>
    <row spans="1:8" r="9">
      <c t="s" s="3" r="A9">
        <v>341</v>
      </c>
    </row>
    <row spans="1:8" r="10">
      <c t="s" s="4" r="A10">
        <v>344</v>
      </c>
      <c t="n" s="9" r="B10">
        <v>7.7</v>
      </c>
      <c t="n" s="9" r="D10">
        <v>7.7</v>
      </c>
    </row>
    <row spans="1:8" r="11">
      <c t="s" s="4" r="A11">
        <v>345</v>
      </c>
    </row>
    <row spans="1:8" r="12">
      <c t="s" s="3" r="A12">
        <v>341</v>
      </c>
    </row>
    <row spans="1:8" r="13">
      <c t="s" s="4" r="A13">
        <v>346</v>
      </c>
      <c t="n" s="7" r="H13">
        <v>4827788</v>
      </c>
    </row>
    <row spans="1:8" r="14">
      <c t="s" s="4" r="A14">
        <v>344</v>
      </c>
      <c t="n" s="9" r="H14">
        <v>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347</v>
      </c>
      <c t="s" s="2" r="B1">
        <v>319</v>
      </c>
    </row>
    <row spans="1:2" r="2">
      <c t="s" s="2" r="B2">
        <v>213</v>
      </c>
    </row>
    <row spans="1:2" r="3">
      <c t="s" s="3" r="A3">
        <v>348</v>
      </c>
    </row>
    <row spans="1:2" r="4">
      <c t="s" s="4" r="A4">
        <v>349</v>
      </c>
      <c t="s" s="4" r="B4">
        <v>350</v>
      </c>
    </row>
    <row spans="1:2" r="5">
      <c t="s" s="4" r="A5">
        <v>351</v>
      </c>
      <c t="s" s="4" r="B5">
        <v>352</v>
      </c>
    </row>
    <row spans="1:2" r="6">
      <c t="s" s="4" r="A6">
        <v>353</v>
      </c>
      <c t="n" s="7" r="B6">
        <v>4909000</v>
      </c>
    </row>
    <row spans="1:2" r="7">
      <c t="s" s="4" r="A7">
        <v>354</v>
      </c>
      <c t="s" s="4" r="B7">
        <v>355</v>
      </c>
    </row>
    <row spans="1:2" r="8">
      <c t="s" s="4" r="A8">
        <v>356</v>
      </c>
    </row>
    <row spans="1:2" r="9">
      <c t="s" s="3" r="A9">
        <v>348</v>
      </c>
    </row>
    <row spans="1:2" r="10">
      <c t="s" s="4" r="A10">
        <v>357</v>
      </c>
      <c t="n" s="7" r="B10">
        <v>90891000</v>
      </c>
    </row>
    <row spans="1:2" r="11">
      <c t="s" s="4" r="A11">
        <v>358</v>
      </c>
    </row>
    <row spans="1:2" r="12">
      <c t="s" s="3" r="A12">
        <v>348</v>
      </c>
    </row>
    <row spans="1:2" r="13">
      <c t="s" s="4" r="A13">
        <v>357</v>
      </c>
      <c t="n" s="6" r="B13">
        <v>5273000</v>
      </c>
    </row>
    <row spans="1:2" r="14">
      <c t="s" s="4" r="A14">
        <v>359</v>
      </c>
      <c t="n" s="7" r="B14">
        <v>4889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3"/>
    <col customWidth="1" max="6" min="6" width="14"/>
    <col customWidth="1" max="7" min="7" width="80"/>
    <col customWidth="1" max="8" min="8" width="4"/>
    <col customWidth="1" max="9" min="9" width="14"/>
  </cols>
  <sheetData>
    <row spans="1:9" r="1">
      <c t="s" s="1" r="A1">
        <v>360</v>
      </c>
      <c t="s" s="2" r="C1">
        <v>361</v>
      </c>
      <c t="s" s="2" r="D1">
        <v>362</v>
      </c>
      <c t="s" s="2" r="E1">
        <v>363</v>
      </c>
      <c t="s" s="2" r="F1">
        <v>2</v>
      </c>
      <c t="s" s="2" r="G1">
        <v>2</v>
      </c>
      <c t="s" s="2" r="I1">
        <v>23</v>
      </c>
    </row>
    <row spans="1:9" r="2">
      <c t="s" s="3" r="A2">
        <v>364</v>
      </c>
    </row>
    <row spans="1:9" r="3">
      <c t="s" s="4" r="A3">
        <v>52</v>
      </c>
      <c t="n" s="6" r="F3">
        <v>350000</v>
      </c>
      <c t="n" s="6" r="G3">
        <v>350000</v>
      </c>
      <c t="n" s="6" r="I3">
        <v>350000</v>
      </c>
    </row>
    <row spans="1:9" r="4">
      <c t="s" s="4" r="A4">
        <v>53</v>
      </c>
      <c t="s" s="4" r="F4">
        <v>36</v>
      </c>
      <c t="s" s="4" r="G4">
        <v>36</v>
      </c>
      <c t="s" s="4" r="I4">
        <v>36</v>
      </c>
    </row>
    <row spans="1:9" r="5">
      <c t="s" s="4" r="A5">
        <v>54</v>
      </c>
      <c t="s" s="4" r="F5">
        <v>36</v>
      </c>
      <c t="s" s="4" r="G5">
        <v>36</v>
      </c>
      <c t="s" s="4" r="I5">
        <v>36</v>
      </c>
    </row>
    <row spans="1:9" r="6">
      <c t="s" s="4" r="A6">
        <v>90</v>
      </c>
      <c t="n" s="7" r="G6">
        <v>1639110</v>
      </c>
    </row>
    <row spans="1:9" r="7">
      <c t="s" s="4" r="A7">
        <v>365</v>
      </c>
      <c t="n" s="6" r="G7">
        <v>10000</v>
      </c>
    </row>
    <row spans="1:9" r="8">
      <c t="s" s="4" r="A8">
        <v>366</v>
      </c>
      <c t="n" s="7" r="G8">
        <v>81000</v>
      </c>
    </row>
    <row spans="1:9" r="9">
      <c t="s" s="4" r="A9">
        <v>367</v>
      </c>
      <c t="s" s="4" r="G9">
        <v>368</v>
      </c>
    </row>
    <row spans="1:9" r="10">
      <c t="s" s="4" r="A10">
        <v>369</v>
      </c>
      <c t="n" s="7" r="G10">
        <v>3000000</v>
      </c>
    </row>
    <row spans="1:9" r="11">
      <c t="s" s="4" r="A11">
        <v>370</v>
      </c>
    </row>
    <row spans="1:9" r="12">
      <c t="s" s="3" r="A12">
        <v>364</v>
      </c>
    </row>
    <row spans="1:9" r="13">
      <c t="s" s="4" r="A13">
        <v>369</v>
      </c>
      <c t="n" s="7" r="C13">
        <v>3000000</v>
      </c>
    </row>
    <row spans="1:9" r="14">
      <c t="s" s="4" r="A14">
        <v>371</v>
      </c>
      <c t="n" s="6" r="C14">
        <v>352942</v>
      </c>
    </row>
    <row spans="1:9" r="15">
      <c t="s" s="4" r="A15">
        <v>372</v>
      </c>
    </row>
    <row spans="1:9" r="16">
      <c t="s" s="3" r="A16">
        <v>364</v>
      </c>
    </row>
    <row spans="1:9" r="17">
      <c t="s" s="4" r="A17">
        <v>90</v>
      </c>
      <c t="s" s="4" r="B17">
        <v>44</v>
      </c>
      <c t="n" s="7" r="G17">
        <v>267</v>
      </c>
    </row>
    <row spans="1:9" r="18">
      <c t="s" s="4" r="A18">
        <v>91</v>
      </c>
      <c t="s" s="4" r="B18">
        <v>44</v>
      </c>
      <c t="n" s="6" r="G18">
        <v>266830</v>
      </c>
    </row>
    <row spans="1:9" r="19">
      <c t="s" s="4" r="A19">
        <v>373</v>
      </c>
      <c t="n" s="9" r="D19">
        <v>6.4</v>
      </c>
      <c t="n" s="9" r="E19">
        <v>7.3</v>
      </c>
    </row>
    <row spans="1:9" r="20">
      <c t="s" s="4" r="A20">
        <v>369</v>
      </c>
      <c t="s" s="4" r="B20">
        <v>44</v>
      </c>
      <c t="n" s="7" r="G20">
        <v>353</v>
      </c>
    </row>
    <row spans="1:9" r="21">
      <c t="s" s="4" r="A21">
        <v>371</v>
      </c>
      <c t="s" s="4" r="B21">
        <v>44</v>
      </c>
      <c t="n" s="6" r="G21">
        <v>352942</v>
      </c>
    </row>
    <row spans="1:9" r="22">
      <c t="s" s="4" r="A22">
        <v>374</v>
      </c>
      <c t="n" s="6" r="D22">
        <v>2500</v>
      </c>
      <c t="n" s="6" r="E22">
        <v>5000</v>
      </c>
      <c t="n" s="6" r="G22">
        <v>7500</v>
      </c>
      <c t="s" s="4" r="H22">
        <v>44</v>
      </c>
    </row>
    <row spans="1:9" r="23">
      <c t="s" s="4" r="A23">
        <v>375</v>
      </c>
    </row>
    <row spans="1:9" r="24">
      <c t="s" s="3" r="A24">
        <v>364</v>
      </c>
    </row>
    <row spans="1:9" r="25">
      <c t="s" s="4" r="A25">
        <v>90</v>
      </c>
      <c t="n" s="7" r="F25">
        <v>676510</v>
      </c>
    </row>
    <row spans="1:9" r="26">
      <c t="s" s="4" r="A26">
        <v>91</v>
      </c>
      <c t="n" s="6" r="F26">
        <v>110000</v>
      </c>
    </row>
    <row spans="1:9" r="27">
      <c t="s" s="4" r="A27">
        <v>369</v>
      </c>
      <c t="n" s="7" r="F27">
        <v>17377</v>
      </c>
    </row>
    <row spans="1:9" r="28">
      <c t="s" s="4" r="A28">
        <v>371</v>
      </c>
      <c t="n" s="6" r="F28">
        <v>2819</v>
      </c>
    </row>
    <row spans="1:9" r="29">
      <c t="n" r="A29"/>
    </row>
    <row spans="1:9" r="30">
      <c t="s" s="4" r="A30">
        <v>44</v>
      </c>
      <c t="s" s="4" r="B30">
        <v>49</v>
      </c>
    </row>
  </sheetData>
  <mergeCells count="4">
    <mergeCell ref="A1:B1"/>
    <mergeCell ref="G1:H1"/>
    <mergeCell ref="A29:H29"/>
    <mergeCell ref="B30:H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2"/>
    <col customWidth="1" max="2" min="2" width="21"/>
  </cols>
  <sheetData>
    <row spans="1:2" r="1">
      <c t="s" s="1" r="A1">
        <v>376</v>
      </c>
      <c t="s" s="2" r="B1">
        <v>299</v>
      </c>
    </row>
    <row spans="1:2" r="2">
      <c t="s" s="3" r="A2">
        <v>204</v>
      </c>
    </row>
    <row spans="1:2" r="3">
      <c t="s" s="4" r="A3">
        <v>377</v>
      </c>
      <c t="n" s="7" r="B3">
        <v>56000</v>
      </c>
    </row>
    <row spans="1:2" r="4">
      <c t="n" s="6" r="A4">
        <v>2017</v>
      </c>
      <c t="n" s="6" r="B4">
        <v>251000</v>
      </c>
    </row>
    <row spans="1:2" r="5">
      <c t="n" s="6" r="A5">
        <v>2018</v>
      </c>
      <c t="n" s="6" r="B5">
        <v>152000</v>
      </c>
    </row>
    <row spans="1:2" r="6">
      <c t="n" s="6" r="A6">
        <v>2019</v>
      </c>
      <c t="n" s="6" r="B6">
        <v>100000</v>
      </c>
    </row>
    <row spans="1:2" r="7">
      <c t="n" s="6" r="A7">
        <v>2020</v>
      </c>
      <c t="n" s="6" r="B7">
        <v>100000</v>
      </c>
    </row>
    <row spans="1:2" r="8">
      <c t="s" s="4" r="A8">
        <v>84</v>
      </c>
      <c t="n" s="6" r="B8">
        <v>659000</v>
      </c>
    </row>
    <row spans="1:2" r="9">
      <c t="s" s="4" r="A9">
        <v>378</v>
      </c>
    </row>
    <row spans="1:2" r="10">
      <c t="s" s="3" r="A10">
        <v>204</v>
      </c>
    </row>
    <row spans="1:2" r="11">
      <c t="s" s="4" r="A11">
        <v>377</v>
      </c>
      <c t="n" s="6" r="B11">
        <v>16667</v>
      </c>
    </row>
    <row spans="1:2" r="12">
      <c t="n" s="6" r="A12">
        <v>2017</v>
      </c>
      <c t="n" s="6" r="B12">
        <v>100000</v>
      </c>
    </row>
    <row spans="1:2" r="13">
      <c t="n" s="6" r="A13">
        <v>2018</v>
      </c>
      <c t="n" s="6" r="B13">
        <v>100000</v>
      </c>
    </row>
    <row spans="1:2" r="14">
      <c t="n" s="6" r="A14">
        <v>2019</v>
      </c>
      <c t="n" s="6" r="B14">
        <v>100000</v>
      </c>
    </row>
    <row spans="1:2" r="15">
      <c t="n" s="6" r="A15">
        <v>2020</v>
      </c>
      <c t="n" s="6" r="B15">
        <v>100000</v>
      </c>
    </row>
    <row spans="1:2" r="16">
      <c t="s" s="4" r="A16">
        <v>84</v>
      </c>
      <c t="n" s="6" r="B16">
        <v>416667</v>
      </c>
    </row>
    <row spans="1:2" r="17">
      <c t="s" s="4" r="A17">
        <v>379</v>
      </c>
    </row>
    <row spans="1:2" r="18">
      <c t="s" s="3" r="A18">
        <v>204</v>
      </c>
    </row>
    <row spans="1:2" r="19">
      <c t="s" s="4" r="A19">
        <v>377</v>
      </c>
      <c t="n" s="6" r="B19">
        <v>39333</v>
      </c>
    </row>
    <row spans="1:2" r="20">
      <c t="n" s="6" r="A20">
        <v>2017</v>
      </c>
      <c t="n" s="6" r="B20">
        <v>151000</v>
      </c>
    </row>
    <row spans="1:2" r="21">
      <c t="n" s="6" r="A21">
        <v>2018</v>
      </c>
      <c t="n" s="6" r="B21">
        <v>52000</v>
      </c>
    </row>
    <row spans="1:2" r="22">
      <c t="n" s="6" r="A22">
        <v>2019</v>
      </c>
      <c t="s" s="4" r="B22">
        <v>36</v>
      </c>
    </row>
    <row spans="1:2" r="23">
      <c t="n" s="6" r="A23">
        <v>2020</v>
      </c>
      <c t="s" s="4" r="B23">
        <v>36</v>
      </c>
    </row>
    <row spans="1:2" r="24">
      <c t="s" s="4" r="A24">
        <v>84</v>
      </c>
      <c t="n" s="7" r="B24">
        <v>242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t="s" s="1" r="A1">
        <v>380</v>
      </c>
      <c t="s" s="2" r="B1">
        <v>381</v>
      </c>
      <c t="s" s="2" r="C1">
        <v>382</v>
      </c>
      <c t="s" s="2" r="D1">
        <v>2</v>
      </c>
      <c t="s" s="2" r="E1">
        <v>339</v>
      </c>
    </row>
    <row spans="1:5" r="2">
      <c t="s" s="3" r="A2">
        <v>383</v>
      </c>
    </row>
    <row spans="1:5" r="3">
      <c t="s" s="4" r="A3">
        <v>384</v>
      </c>
      <c t="n" s="7" r="D3">
        <v>416667</v>
      </c>
    </row>
    <row spans="1:5" r="4">
      <c t="s" s="4" r="A4">
        <v>385</v>
      </c>
      <c t="n" s="7" r="B4">
        <v>10000000</v>
      </c>
      <c t="n" s="7" r="D4">
        <v>7900000</v>
      </c>
    </row>
    <row spans="1:5" r="5">
      <c t="s" s="4" r="A5">
        <v>386</v>
      </c>
      <c t="s" s="4" r="D5">
        <v>387</v>
      </c>
    </row>
    <row spans="1:5" r="6">
      <c t="s" s="4" r="A6">
        <v>388</v>
      </c>
      <c t="n" s="7" r="E6">
        <v>12300</v>
      </c>
    </row>
    <row spans="1:5" r="7">
      <c t="s" s="4" r="A7">
        <v>389</v>
      </c>
      <c t="n" s="10" r="E7">
        <v>20.85</v>
      </c>
    </row>
    <row spans="1:5" r="8">
      <c t="s" s="4" r="A8">
        <v>390</v>
      </c>
      <c t="n" s="6" r="E8">
        <v>12375</v>
      </c>
    </row>
    <row spans="1:5" r="9">
      <c t="s" s="4" r="A9">
        <v>391</v>
      </c>
      <c t="n" s="10" r="E9">
        <v>20.95</v>
      </c>
    </row>
    <row spans="1:5" r="10">
      <c t="s" s="4" r="A10">
        <v>392</v>
      </c>
      <c t="n" s="6" r="E10">
        <v>12460</v>
      </c>
    </row>
    <row spans="1:5" r="11">
      <c t="s" s="4" r="A11">
        <v>393</v>
      </c>
      <c t="n" s="9" r="E11">
        <v>21.13</v>
      </c>
    </row>
    <row spans="1:5" r="12">
      <c t="s" s="4" r="A12">
        <v>394</v>
      </c>
      <c t="s" s="4" r="E12">
        <v>395</v>
      </c>
    </row>
    <row spans="1:5" r="13">
      <c t="s" s="4" r="A13">
        <v>396</v>
      </c>
      <c t="s" s="4" r="E13">
        <v>395</v>
      </c>
    </row>
    <row spans="1:5" r="14">
      <c t="s" s="4" r="A14">
        <v>397</v>
      </c>
      <c t="n" s="7" r="B14">
        <v>275000</v>
      </c>
    </row>
    <row spans="1:5" r="15">
      <c t="s" s="4" r="A15">
        <v>398</v>
      </c>
      <c t="s" s="4" r="E15">
        <v>399</v>
      </c>
    </row>
    <row spans="1:5" r="16">
      <c t="s" s="4" r="A16">
        <v>400</v>
      </c>
      <c t="s" s="4" r="B16">
        <v>401</v>
      </c>
    </row>
    <row spans="1:5" r="17">
      <c t="s" s="4" r="A17">
        <v>402</v>
      </c>
      <c t="n" s="7" r="B17">
        <v>3750000</v>
      </c>
    </row>
    <row spans="1:5" r="18">
      <c t="s" s="4" r="A18">
        <v>372</v>
      </c>
    </row>
    <row spans="1:5" r="19">
      <c t="s" s="3" r="A19">
        <v>383</v>
      </c>
    </row>
    <row spans="1:5" r="20">
      <c t="s" s="4" r="A20">
        <v>403</v>
      </c>
      <c t="n" s="6" r="B20">
        <v>184912</v>
      </c>
    </row>
    <row spans="1:5" r="21">
      <c t="s" s="4" r="A21">
        <v>404</v>
      </c>
    </row>
    <row spans="1:5" r="22">
      <c t="s" s="3" r="A22">
        <v>383</v>
      </c>
    </row>
    <row spans="1:5" r="23">
      <c t="s" s="4" r="A23">
        <v>405</v>
      </c>
      <c t="n" s="6" r="C23">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s>
  <sheetData>
    <row spans="1:6" r="1">
      <c t="s" s="1" r="A1">
        <v>406</v>
      </c>
      <c t="s" s="2" r="B1">
        <v>60</v>
      </c>
      <c t="s" s="2" r="D1">
        <v>1</v>
      </c>
    </row>
    <row spans="1:6" r="2">
      <c t="s" s="2" r="B2">
        <v>2</v>
      </c>
      <c t="s" s="2" r="C2">
        <v>61</v>
      </c>
      <c t="s" s="2" r="D2">
        <v>2</v>
      </c>
      <c t="s" s="2" r="E2">
        <v>61</v>
      </c>
      <c t="s" s="2" r="F2">
        <v>23</v>
      </c>
    </row>
    <row spans="1:6" r="3">
      <c t="s" s="3" r="A3">
        <v>207</v>
      </c>
    </row>
    <row spans="1:6" r="4">
      <c t="s" s="4" r="A4">
        <v>407</v>
      </c>
      <c t="n" s="7" r="B4">
        <v>2959254</v>
      </c>
      <c t="n" s="7" r="C4">
        <v>3879675</v>
      </c>
      <c t="n" s="7" r="D4">
        <v>8750291</v>
      </c>
      <c t="n" s="7" r="E4">
        <v>5795788</v>
      </c>
    </row>
    <row spans="1:6" r="5">
      <c t="s" s="4" r="A5">
        <v>408</v>
      </c>
      <c t="n" s="6" r="B5">
        <v>-1498817</v>
      </c>
      <c t="n" s="6" r="C5">
        <v>-1269666</v>
      </c>
      <c t="n" s="6" r="D5">
        <v>-4414479</v>
      </c>
      <c t="n" s="6" r="E5">
        <v>-4862684</v>
      </c>
    </row>
    <row spans="1:6" r="6">
      <c t="s" s="4" r="A6">
        <v>409</v>
      </c>
      <c t="n" s="6" r="B6">
        <v>22466</v>
      </c>
      <c t="n" s="6" r="C6">
        <v>62840</v>
      </c>
      <c t="n" s="6" r="D6">
        <v>67902</v>
      </c>
      <c t="n" s="6" r="E6">
        <v>184496</v>
      </c>
    </row>
    <row spans="1:6" r="7">
      <c t="s" s="4" r="A7">
        <v>410</v>
      </c>
      <c t="n" s="6" r="B7">
        <v>-174400</v>
      </c>
      <c t="n" s="6" r="C7">
        <v>4044014</v>
      </c>
      <c t="n" s="6" r="D7">
        <v>1499055</v>
      </c>
      <c t="n" s="6" r="E7">
        <v>-909984</v>
      </c>
    </row>
    <row spans="1:6" r="8">
      <c t="s" s="4" r="A8">
        <v>179</v>
      </c>
      <c t="n" s="6" r="B8">
        <v>117250</v>
      </c>
      <c t="n" s="6" r="C8">
        <v>134924</v>
      </c>
      <c t="n" s="6" r="D8">
        <v>453935</v>
      </c>
      <c t="n" s="6" r="E8">
        <v>414112</v>
      </c>
    </row>
    <row spans="1:6" r="9">
      <c t="s" s="4" r="A9">
        <v>411</v>
      </c>
      <c t="n" s="6" r="B9">
        <v>7753804</v>
      </c>
      <c t="n" s="6" r="D9">
        <v>7753804</v>
      </c>
      <c t="n" s="7" r="F9">
        <v>7387122</v>
      </c>
    </row>
    <row spans="1:6" r="10">
      <c t="s" s="4" r="A10">
        <v>412</v>
      </c>
    </row>
    <row spans="1:6" r="11">
      <c t="s" s="3" r="A11">
        <v>207</v>
      </c>
    </row>
    <row spans="1:6" r="12">
      <c t="s" s="4" r="A12">
        <v>407</v>
      </c>
      <c t="n" s="6" r="B12">
        <v>2959254</v>
      </c>
      <c t="n" s="6" r="C12">
        <v>3879675</v>
      </c>
      <c t="n" s="6" r="D12">
        <v>8750291</v>
      </c>
      <c t="n" s="6" r="E12">
        <v>5781816</v>
      </c>
    </row>
    <row spans="1:6" r="13">
      <c t="s" s="4" r="A13">
        <v>408</v>
      </c>
      <c t="n" s="6" r="B13">
        <v>239012</v>
      </c>
      <c t="n" s="6" r="C13">
        <v>653415</v>
      </c>
      <c t="n" s="6" r="D13">
        <v>1291123</v>
      </c>
      <c t="n" s="6" r="E13">
        <v>1040627</v>
      </c>
    </row>
    <row spans="1:6" r="14">
      <c t="s" s="4" r="A14">
        <v>409</v>
      </c>
      <c t="n" s="6" r="B14">
        <v>10090</v>
      </c>
      <c t="n" s="6" r="C14">
        <v>10093</v>
      </c>
      <c t="n" s="6" r="D14">
        <v>30150</v>
      </c>
      <c t="n" s="6" r="E14">
        <v>29820</v>
      </c>
    </row>
    <row spans="1:6" r="15">
      <c t="s" s="4" r="A15">
        <v>179</v>
      </c>
      <c t="n" s="6" r="B15">
        <v>25164</v>
      </c>
      <c t="n" s="6" r="C15">
        <v>19344</v>
      </c>
      <c t="n" s="6" r="D15">
        <v>77393</v>
      </c>
      <c t="n" s="6" r="E15">
        <v>63280</v>
      </c>
    </row>
    <row spans="1:6" r="16">
      <c t="s" s="4" r="A16">
        <v>411</v>
      </c>
      <c t="n" s="6" r="B16">
        <v>1801149</v>
      </c>
      <c t="n" s="6" r="D16">
        <v>1801149</v>
      </c>
      <c t="n" s="6" r="F16">
        <v>2123676</v>
      </c>
    </row>
    <row spans="1:6" r="17">
      <c t="s" s="4" r="A17">
        <v>413</v>
      </c>
    </row>
    <row spans="1:6" r="18">
      <c t="s" s="3" r="A18">
        <v>207</v>
      </c>
    </row>
    <row spans="1:6" r="19">
      <c t="s" s="4" r="A19">
        <v>407</v>
      </c>
      <c t="s" s="4" r="B19">
        <v>36</v>
      </c>
      <c t="s" s="4" r="C19">
        <v>36</v>
      </c>
      <c t="s" s="4" r="D19">
        <v>36</v>
      </c>
      <c t="n" s="6" r="E19">
        <v>13972</v>
      </c>
    </row>
    <row spans="1:6" r="20">
      <c t="s" s="4" r="A20">
        <v>408</v>
      </c>
      <c t="n" s="6" r="B20">
        <v>-908086</v>
      </c>
      <c t="n" s="6" r="C20">
        <v>-959065</v>
      </c>
      <c t="n" s="6" r="D20">
        <v>-2822766</v>
      </c>
      <c t="n" s="6" r="E20">
        <v>-3094883</v>
      </c>
    </row>
    <row spans="1:6" r="21">
      <c t="s" s="4" r="A21">
        <v>409</v>
      </c>
      <c t="n" s="6" r="B21">
        <v>10313</v>
      </c>
      <c t="n" s="6" r="C21">
        <v>50673</v>
      </c>
      <c t="n" s="6" r="D21">
        <v>31309</v>
      </c>
      <c t="n" s="6" r="E21">
        <v>148913</v>
      </c>
    </row>
    <row spans="1:6" r="22">
      <c t="s" s="4" r="A22">
        <v>179</v>
      </c>
      <c t="n" s="6" r="B22">
        <v>30496</v>
      </c>
      <c t="n" s="6" r="C22">
        <v>29180</v>
      </c>
      <c t="n" s="6" r="D22">
        <v>96313</v>
      </c>
      <c t="n" s="6" r="E22">
        <v>88615</v>
      </c>
    </row>
    <row spans="1:6" r="23">
      <c t="s" s="4" r="A23">
        <v>411</v>
      </c>
      <c t="n" s="6" r="B23">
        <v>56555</v>
      </c>
      <c t="n" s="6" r="D23">
        <v>56555</v>
      </c>
      <c t="n" s="6" r="F23">
        <v>76183</v>
      </c>
    </row>
    <row spans="1:6" r="24">
      <c t="s" s="4" r="A24">
        <v>414</v>
      </c>
    </row>
    <row spans="1:6" r="25">
      <c t="s" s="3" r="A25">
        <v>207</v>
      </c>
    </row>
    <row spans="1:6" r="26">
      <c t="s" s="4" r="A26">
        <v>408</v>
      </c>
      <c t="n" s="6" r="B26">
        <v>-829743</v>
      </c>
      <c t="n" s="6" r="C26">
        <v>-964016</v>
      </c>
      <c t="n" s="6" r="D26">
        <v>-2882836</v>
      </c>
      <c t="n" s="6" r="E26">
        <v>-2808428</v>
      </c>
    </row>
    <row spans="1:6" r="27">
      <c t="s" s="4" r="A27">
        <v>409</v>
      </c>
      <c t="n" s="6" r="B27">
        <v>2063</v>
      </c>
      <c t="n" s="6" r="C27">
        <v>2074</v>
      </c>
      <c t="n" s="6" r="D27">
        <v>6443</v>
      </c>
      <c t="n" s="6" r="E27">
        <v>5763</v>
      </c>
    </row>
    <row spans="1:6" r="28">
      <c t="s" s="4" r="A28">
        <v>410</v>
      </c>
      <c t="n" s="6" r="B28">
        <v>-174400</v>
      </c>
      <c t="n" s="6" r="C28">
        <v>4044014</v>
      </c>
      <c t="n" s="6" r="D28">
        <v>1499055</v>
      </c>
      <c t="n" s="6" r="E28">
        <v>-909984</v>
      </c>
    </row>
    <row spans="1:6" r="29">
      <c t="s" s="4" r="A29">
        <v>179</v>
      </c>
      <c t="n" s="6" r="B29">
        <v>61590</v>
      </c>
      <c t="n" s="7" r="C29">
        <v>86400</v>
      </c>
      <c t="n" s="6" r="D29">
        <v>280229</v>
      </c>
      <c t="n" s="7" r="E29">
        <v>262217</v>
      </c>
    </row>
    <row spans="1:6" r="30">
      <c t="s" s="4" r="A30">
        <v>411</v>
      </c>
      <c t="n" s="7" r="B30">
        <v>5896100</v>
      </c>
      <c t="n" s="7" r="D30">
        <v>5896100</v>
      </c>
      <c t="n" s="7" r="F30">
        <v>51872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415</v>
      </c>
      <c t="s" s="2" r="B1">
        <v>1</v>
      </c>
    </row>
    <row spans="1:2" r="2">
      <c t="s" s="2" r="B2">
        <v>416</v>
      </c>
    </row>
    <row spans="1:2" r="3">
      <c t="s" s="3" r="A3">
        <v>417</v>
      </c>
    </row>
    <row spans="1:2" r="4">
      <c t="s" s="4" r="A4">
        <v>418</v>
      </c>
      <c t="n" s="6"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s="1" r="A1">
        <v>59</v>
      </c>
      <c t="s" s="2" r="C1">
        <v>60</v>
      </c>
      <c t="s" s="2" r="E1">
        <v>1</v>
      </c>
    </row>
    <row spans="1:6" r="2">
      <c t="s" s="2" r="C2">
        <v>2</v>
      </c>
      <c t="s" s="2" r="D2">
        <v>61</v>
      </c>
      <c t="s" s="2" r="E2">
        <v>2</v>
      </c>
      <c t="s" s="2" r="F2">
        <v>61</v>
      </c>
    </row>
    <row spans="1:6" r="3">
      <c t="s" s="3" r="A3">
        <v>62</v>
      </c>
    </row>
    <row spans="1:6" r="4">
      <c t="s" s="4" r="A4">
        <v>63</v>
      </c>
      <c t="n" s="7" r="C4">
        <v>2959254</v>
      </c>
      <c t="n" s="7" r="D4">
        <v>3874199</v>
      </c>
      <c t="n" s="7" r="E4">
        <v>8750291</v>
      </c>
      <c t="n" s="7" r="F4">
        <v>5668746</v>
      </c>
    </row>
    <row spans="1:6" r="5">
      <c t="s" s="4" r="A5">
        <v>64</v>
      </c>
      <c t="s" s="4" r="C5">
        <v>36</v>
      </c>
      <c t="n" s="6" r="D5">
        <v>5476</v>
      </c>
      <c t="s" s="4" r="E5">
        <v>36</v>
      </c>
      <c t="n" s="6" r="F5">
        <v>127042</v>
      </c>
    </row>
    <row spans="1:6" r="6">
      <c t="s" s="4" r="A6">
        <v>65</v>
      </c>
      <c t="n" s="6" r="C6">
        <v>2959254</v>
      </c>
      <c t="n" s="6" r="D6">
        <v>3879675</v>
      </c>
      <c t="n" s="6" r="E6">
        <v>8750291</v>
      </c>
      <c t="n" s="6" r="F6">
        <v>5795788</v>
      </c>
    </row>
    <row spans="1:6" r="7">
      <c t="s" s="4" r="A7">
        <v>66</v>
      </c>
      <c t="n" s="6" r="C7">
        <v>-2630046</v>
      </c>
      <c t="n" s="6" r="D7">
        <v>-3050814</v>
      </c>
      <c t="n" s="6" r="E7">
        <v>-7204920</v>
      </c>
      <c t="n" s="6" r="F7">
        <v>-4394915</v>
      </c>
    </row>
    <row spans="1:6" r="8">
      <c t="s" s="4" r="A8">
        <v>67</v>
      </c>
      <c t="n" s="6" r="C8">
        <v>329208</v>
      </c>
      <c t="n" s="6" r="D8">
        <v>828861</v>
      </c>
      <c t="n" s="6" r="E8">
        <v>1545371</v>
      </c>
      <c t="n" s="6" r="F8">
        <v>1400873</v>
      </c>
    </row>
    <row spans="1:6" r="9">
      <c t="s" s="3" r="A9">
        <v>68</v>
      </c>
    </row>
    <row spans="1:6" r="10">
      <c t="s" s="4" r="A10">
        <v>69</v>
      </c>
      <c t="n" s="6" r="C10">
        <v>1177263</v>
      </c>
      <c t="n" s="6" r="D10">
        <v>1259015</v>
      </c>
      <c t="n" s="6" r="E10">
        <v>3433595</v>
      </c>
      <c t="n" s="6" r="F10">
        <v>3731813</v>
      </c>
    </row>
    <row spans="1:6" r="11">
      <c t="s" s="4" r="A11">
        <v>70</v>
      </c>
      <c t="n" s="6" r="C11">
        <v>650762</v>
      </c>
      <c t="n" s="6" r="D11">
        <v>839512</v>
      </c>
      <c t="n" s="6" r="E11">
        <v>2526255</v>
      </c>
      <c t="n" s="6" r="F11">
        <v>2531744</v>
      </c>
    </row>
    <row spans="1:6" r="12">
      <c t="s" s="4" r="A12">
        <v>71</v>
      </c>
      <c t="n" s="6" r="C12">
        <v>1828025</v>
      </c>
      <c t="n" s="6" r="D12">
        <v>2098527</v>
      </c>
      <c t="n" s="6" r="E12">
        <v>5959850</v>
      </c>
      <c t="n" s="6" r="F12">
        <v>6263557</v>
      </c>
    </row>
    <row spans="1:6" r="13">
      <c t="s" s="4" r="A13">
        <v>72</v>
      </c>
      <c t="n" s="6" r="C13">
        <v>-1498817</v>
      </c>
      <c t="n" s="6" r="D13">
        <v>-1269666</v>
      </c>
      <c t="n" s="6" r="E13">
        <v>-4414479</v>
      </c>
      <c t="n" s="6" r="F13">
        <v>-4862684</v>
      </c>
    </row>
    <row spans="1:6" r="14">
      <c t="s" s="3" r="A14">
        <v>73</v>
      </c>
    </row>
    <row spans="1:6" r="15">
      <c t="s" s="4" r="A15">
        <v>74</v>
      </c>
      <c t="n" s="6" r="C15">
        <v>-176293</v>
      </c>
      <c t="n" s="6" r="D15">
        <v>4047742</v>
      </c>
      <c t="n" s="6" r="E15">
        <v>1109192</v>
      </c>
      <c t="n" s="6" r="F15">
        <v>-907368</v>
      </c>
    </row>
    <row spans="1:6" r="16">
      <c t="s" s="4" r="A16">
        <v>75</v>
      </c>
      <c t="s" s="4" r="C16">
        <v>36</v>
      </c>
      <c t="s" s="4" r="D16">
        <v>36</v>
      </c>
      <c t="n" s="6" r="E16">
        <v>390599</v>
      </c>
      <c t="s" s="4" r="F16">
        <v>36</v>
      </c>
    </row>
    <row spans="1:6" r="17">
      <c t="s" s="4" r="A17">
        <v>76</v>
      </c>
      <c t="n" s="6" r="C17">
        <v>1893</v>
      </c>
      <c t="n" s="6" r="D17">
        <v>-3728</v>
      </c>
      <c t="n" s="6" r="E17">
        <v>-736</v>
      </c>
      <c t="n" s="6" r="F17">
        <v>-2616</v>
      </c>
    </row>
    <row spans="1:6" r="18">
      <c t="s" s="4" r="A18">
        <v>77</v>
      </c>
      <c t="n" s="6" r="C18">
        <v>-174400</v>
      </c>
      <c t="n" s="6" r="D18">
        <v>4044014</v>
      </c>
      <c t="n" s="6" r="E18">
        <v>1499055</v>
      </c>
      <c t="n" s="6" r="F18">
        <v>-909984</v>
      </c>
    </row>
    <row spans="1:6" r="19">
      <c t="s" s="4" r="A19">
        <v>78</v>
      </c>
      <c t="n" s="7" r="C19">
        <v>-1673217</v>
      </c>
      <c t="n" s="7" r="D19">
        <v>2774348</v>
      </c>
      <c t="n" s="7" r="E19">
        <v>-2915424</v>
      </c>
      <c t="n" s="7" r="F19">
        <v>-5772668</v>
      </c>
    </row>
    <row spans="1:6" r="20">
      <c t="s" s="4" r="A20">
        <v>79</v>
      </c>
      <c t="s" s="4" r="B20">
        <v>44</v>
      </c>
      <c t="n" s="9" r="C20">
        <v>-0.49</v>
      </c>
      <c t="n" s="9" r="D20">
        <v>1.05</v>
      </c>
      <c t="n" s="9" r="E20">
        <v>-0.9</v>
      </c>
      <c t="n" s="9" r="F20">
        <v>-2.26</v>
      </c>
    </row>
    <row spans="1:6" r="21">
      <c t="s" s="4" r="A21">
        <v>80</v>
      </c>
      <c t="s" s="4" r="B21">
        <v>44</v>
      </c>
      <c t="n" s="9" r="C21">
        <v>-0.49</v>
      </c>
      <c t="n" s="9" r="D21">
        <v>-0.45</v>
      </c>
      <c t="n" s="9" r="E21">
        <v>-1.2</v>
      </c>
      <c t="n" s="9" r="F21">
        <v>-2.26</v>
      </c>
    </row>
    <row spans="1:6" r="22">
      <c t="s" s="4" r="A22">
        <v>81</v>
      </c>
      <c t="s" s="4" r="B22">
        <v>44</v>
      </c>
      <c t="n" s="6" r="C22">
        <v>3432081</v>
      </c>
      <c t="n" s="6" r="D22">
        <v>2648240</v>
      </c>
      <c t="n" s="6" r="E22">
        <v>3245653</v>
      </c>
      <c t="n" s="6" r="F22">
        <v>2553930</v>
      </c>
    </row>
    <row spans="1:6" r="23">
      <c t="s" s="4" r="A23">
        <v>82</v>
      </c>
      <c t="s" s="4" r="B23">
        <v>44</v>
      </c>
      <c t="n" s="6" r="C23">
        <v>3432081</v>
      </c>
      <c t="n" s="6" r="D23">
        <v>2829058</v>
      </c>
      <c t="n" s="6" r="E23">
        <v>3347837</v>
      </c>
      <c t="n" s="6" r="F23">
        <v>2553930</v>
      </c>
    </row>
    <row spans="1:6" r="24">
      <c t="n" r="A24"/>
    </row>
    <row spans="1:6" r="25">
      <c t="s" s="4" r="A25">
        <v>44</v>
      </c>
      <c t="s" s="4" r="B25">
        <v>49</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80"/>
    <col customWidth="1" max="3" min="3" width="14"/>
  </cols>
  <sheetData>
    <row spans="1:3" r="1">
      <c t="s" s="1" r="A1">
        <v>419</v>
      </c>
      <c t="s" s="2" r="B1">
        <v>420</v>
      </c>
      <c t="s" s="2" r="C1">
        <v>2</v>
      </c>
    </row>
    <row spans="1:3" r="2">
      <c t="s" s="4" r="A2">
        <v>291</v>
      </c>
    </row>
    <row spans="1:3" r="3">
      <c t="s" s="3" r="A3">
        <v>421</v>
      </c>
    </row>
    <row spans="1:3" r="4">
      <c t="s" s="4" r="A4">
        <v>422</v>
      </c>
      <c t="n" s="6" r="C4">
        <v>303694</v>
      </c>
    </row>
    <row spans="1:3" r="5">
      <c t="s" s="4" r="A5">
        <v>423</v>
      </c>
      <c t="n" s="6" r="C5">
        <v>42444</v>
      </c>
    </row>
    <row spans="1:3" r="6">
      <c t="s" s="4" r="A6">
        <v>424</v>
      </c>
      <c t="n" s="6" r="C6">
        <v>33978</v>
      </c>
    </row>
    <row spans="1:3" r="7">
      <c t="s" s="4" r="A7">
        <v>425</v>
      </c>
      <c t="n" s="7" r="C7">
        <v>430000</v>
      </c>
    </row>
    <row spans="1:3" r="8">
      <c t="s" s="4" r="A8">
        <v>227</v>
      </c>
    </row>
    <row spans="1:3" r="9">
      <c t="s" s="3" r="A9">
        <v>421</v>
      </c>
    </row>
    <row spans="1:3" r="10">
      <c t="s" s="4" r="A10">
        <v>426</v>
      </c>
      <c t="s" s="4" r="B10">
        <v>4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4"/>
    <col customWidth="1" max="6" min="6" width="27"/>
    <col customWidth="1" max="7" min="7" width="4"/>
    <col customWidth="1" max="8" min="8" width="20"/>
  </cols>
  <sheetData>
    <row spans="1:8" r="1">
      <c t="s" s="1" r="A1">
        <v>83</v>
      </c>
      <c t="s" s="2" r="C1">
        <v>84</v>
      </c>
      <c t="s" s="2" r="D1">
        <v>85</v>
      </c>
      <c t="s" s="2" r="F1">
        <v>86</v>
      </c>
      <c t="s" s="2" r="G1">
        <v>44</v>
      </c>
      <c t="s" s="2" r="H1">
        <v>87</v>
      </c>
    </row>
    <row spans="1:8" r="2">
      <c t="s" s="4" r="A2">
        <v>88</v>
      </c>
      <c t="n" s="7" r="C2">
        <v>-18309</v>
      </c>
      <c t="n" s="7" r="D2">
        <v>3127</v>
      </c>
      <c t="s" s="4" r="E2">
        <v>44</v>
      </c>
      <c t="n" s="7" r="F2">
        <v>146856143</v>
      </c>
      <c t="n" s="7" r="H2">
        <v>-146877579</v>
      </c>
    </row>
    <row spans="1:8" r="3">
      <c t="s" s="4" r="A3">
        <v>89</v>
      </c>
      <c t="s" s="4" r="B3">
        <v>44</v>
      </c>
      <c t="n" s="6" r="D3">
        <v>3126952</v>
      </c>
      <c t="n" r="F3"/>
    </row>
    <row spans="1:8" r="4">
      <c t="s" s="4" r="A4">
        <v>90</v>
      </c>
      <c t="n" s="6" r="C4">
        <v>1639110</v>
      </c>
      <c t="n" s="7" r="D4">
        <v>267</v>
      </c>
      <c t="s" s="4" r="E4">
        <v>44</v>
      </c>
      <c t="n" s="6" r="F4">
        <v>1638843</v>
      </c>
      <c t="s" s="4" r="H4">
        <v>36</v>
      </c>
    </row>
    <row spans="1:8" r="5">
      <c t="s" s="4" r="A5">
        <v>91</v>
      </c>
      <c t="s" s="4" r="B5">
        <v>44</v>
      </c>
      <c t="n" s="6" r="D5">
        <v>266830</v>
      </c>
      <c t="n" r="F5"/>
    </row>
    <row spans="1:8" r="6">
      <c t="s" s="4" r="A6">
        <v>92</v>
      </c>
      <c t="n" s="6" r="C6">
        <v>-41381</v>
      </c>
      <c t="s" s="4" r="D6">
        <v>36</v>
      </c>
      <c t="s" s="4" r="E6">
        <v>44</v>
      </c>
      <c t="n" s="6" r="F6">
        <v>-41381</v>
      </c>
      <c t="s" s="4" r="H6">
        <v>36</v>
      </c>
    </row>
    <row spans="1:8" r="7">
      <c t="s" s="4" r="A7">
        <v>93</v>
      </c>
      <c t="n" s="6" r="C7">
        <v>3000000</v>
      </c>
      <c t="n" s="7" r="D7">
        <v>353</v>
      </c>
      <c t="s" s="4" r="E7">
        <v>44</v>
      </c>
      <c t="n" s="6" r="F7">
        <v>2999647</v>
      </c>
      <c t="s" s="4" r="H7">
        <v>36</v>
      </c>
    </row>
    <row spans="1:8" r="8">
      <c t="s" s="4" r="A8">
        <v>94</v>
      </c>
      <c t="s" s="4" r="B8">
        <v>44</v>
      </c>
      <c t="n" s="6" r="D8">
        <v>352942</v>
      </c>
      <c t="n" r="F8"/>
    </row>
    <row spans="1:8" r="9">
      <c t="s" s="4" r="A9">
        <v>95</v>
      </c>
      <c t="n" s="6" r="C9">
        <v>52500</v>
      </c>
      <c t="n" s="7" r="D9">
        <v>8</v>
      </c>
      <c t="s" s="4" r="E9">
        <v>44</v>
      </c>
      <c t="n" s="6" r="F9">
        <v>52492</v>
      </c>
      <c t="s" s="4" r="H9">
        <v>36</v>
      </c>
    </row>
    <row spans="1:8" r="10">
      <c t="s" s="4" r="A10">
        <v>96</v>
      </c>
      <c t="s" s="4" r="B10">
        <v>44</v>
      </c>
      <c t="n" s="6" r="D10">
        <v>7500</v>
      </c>
      <c t="n" r="F10"/>
    </row>
    <row spans="1:8" r="11">
      <c t="s" s="4" r="A11">
        <v>97</v>
      </c>
      <c t="n" s="6" r="C11">
        <v>453935</v>
      </c>
      <c t="s" s="4" r="D11">
        <v>36</v>
      </c>
      <c t="s" s="4" r="E11">
        <v>44</v>
      </c>
      <c t="n" s="6" r="F11">
        <v>453935</v>
      </c>
    </row>
    <row spans="1:8" r="12">
      <c t="s" s="4" r="A12">
        <v>98</v>
      </c>
      <c t="n" s="6" r="C12">
        <v>-2915424</v>
      </c>
      <c t="s" s="4" r="D12">
        <v>36</v>
      </c>
      <c t="s" s="4" r="E12">
        <v>44</v>
      </c>
      <c t="s" s="4" r="F12">
        <v>36</v>
      </c>
      <c t="n" s="6" r="H12">
        <v>-2915424</v>
      </c>
    </row>
    <row spans="1:8" r="13">
      <c t="s" s="4" r="A13">
        <v>99</v>
      </c>
      <c t="n" s="7" r="C13">
        <v>2170431</v>
      </c>
      <c t="n" s="7" r="D13">
        <v>3755</v>
      </c>
      <c t="s" s="4" r="E13">
        <v>44</v>
      </c>
      <c t="n" s="7" r="F13">
        <v>151959679</v>
      </c>
      <c t="n" s="7" r="H13">
        <v>-149793003</v>
      </c>
    </row>
    <row spans="1:8" r="14">
      <c t="s" s="4" r="A14">
        <v>100</v>
      </c>
      <c t="s" s="4" r="B14">
        <v>44</v>
      </c>
      <c t="n" s="6" r="D14">
        <v>3754224</v>
      </c>
      <c t="n" r="F14"/>
    </row>
    <row spans="1:8" r="15">
      <c t="n" r="A15"/>
    </row>
    <row spans="1:8" r="16">
      <c t="s" s="4" r="A16">
        <v>44</v>
      </c>
      <c t="s" s="4" r="B16">
        <v>49</v>
      </c>
    </row>
  </sheetData>
  <mergeCells count="17">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1</v>
      </c>
    </row>
    <row spans="1:3" r="3">
      <c t="s" s="3" r="A3">
        <v>102</v>
      </c>
    </row>
    <row spans="1:3" r="4">
      <c t="s" s="4" r="A4">
        <v>98</v>
      </c>
      <c t="n" s="7" r="B4">
        <v>-2915424</v>
      </c>
      <c t="n" s="7" r="C4">
        <v>-5772668</v>
      </c>
    </row>
    <row spans="1:3" r="5">
      <c t="s" s="3" r="A5">
        <v>103</v>
      </c>
    </row>
    <row spans="1:3" r="6">
      <c t="s" s="4" r="A6">
        <v>104</v>
      </c>
      <c t="n" s="6" r="B6">
        <v>67902</v>
      </c>
      <c t="n" s="6" r="C6">
        <v>184496</v>
      </c>
    </row>
    <row spans="1:3" r="7">
      <c t="s" s="4" r="A7">
        <v>105</v>
      </c>
      <c t="n" s="6" r="B7">
        <v>7281</v>
      </c>
      <c t="n" s="6" r="C7">
        <v>4328</v>
      </c>
    </row>
    <row spans="1:3" r="8">
      <c t="s" s="4" r="A8">
        <v>106</v>
      </c>
      <c t="n" s="6" r="B8">
        <v>453935</v>
      </c>
      <c t="n" s="6" r="C8">
        <v>414112</v>
      </c>
    </row>
    <row spans="1:3" r="9">
      <c t="s" s="4" r="A9">
        <v>107</v>
      </c>
      <c t="n" s="6" r="B9">
        <v>-390599</v>
      </c>
      <c t="s" s="4" r="C9">
        <v>36</v>
      </c>
    </row>
    <row spans="1:3" r="10">
      <c t="s" s="4" r="A10">
        <v>108</v>
      </c>
      <c t="n" s="6" r="B10">
        <v>52500</v>
      </c>
      <c t="n" s="6" r="C10">
        <v>190261</v>
      </c>
    </row>
    <row spans="1:3" r="11">
      <c t="s" s="4" r="A11">
        <v>74</v>
      </c>
      <c t="n" s="6" r="B11">
        <v>-1109192</v>
      </c>
      <c t="n" s="6" r="C11">
        <v>907368</v>
      </c>
    </row>
    <row spans="1:3" r="12">
      <c t="s" s="3" r="A12">
        <v>109</v>
      </c>
    </row>
    <row spans="1:3" r="13">
      <c t="s" s="4" r="A13">
        <v>26</v>
      </c>
      <c t="n" s="6" r="B13">
        <v>287580</v>
      </c>
      <c t="n" s="6" r="C13">
        <v>-1069976</v>
      </c>
    </row>
    <row spans="1:3" r="14">
      <c t="s" s="4" r="A14">
        <v>27</v>
      </c>
      <c t="n" s="6" r="B14">
        <v>18653</v>
      </c>
      <c t="n" s="6" r="C14">
        <v>14770</v>
      </c>
    </row>
    <row spans="1:3" r="15">
      <c t="s" s="4" r="A15">
        <v>110</v>
      </c>
      <c t="n" s="6" r="B15">
        <v>206881</v>
      </c>
      <c t="n" s="6" r="C15">
        <v>1343876</v>
      </c>
    </row>
    <row spans="1:3" r="16">
      <c t="s" s="4" r="A16">
        <v>38</v>
      </c>
      <c t="n" s="6" r="B16">
        <v>-236430</v>
      </c>
      <c t="n" s="6" r="C16">
        <v>-266942</v>
      </c>
    </row>
    <row spans="1:3" r="17">
      <c t="s" s="4" r="A17">
        <v>111</v>
      </c>
      <c t="n" s="6" r="B17">
        <v>-641489</v>
      </c>
      <c t="n" s="6" r="C17">
        <v>1722293</v>
      </c>
    </row>
    <row spans="1:3" r="18">
      <c t="s" s="4" r="A18">
        <v>112</v>
      </c>
      <c t="n" s="6" r="B18">
        <v>-3556913</v>
      </c>
      <c t="n" s="6" r="C18">
        <v>-4050375</v>
      </c>
    </row>
    <row spans="1:3" r="19">
      <c t="s" s="3" r="A19">
        <v>113</v>
      </c>
    </row>
    <row spans="1:3" r="20">
      <c t="s" s="4" r="A20">
        <v>114</v>
      </c>
      <c t="n" s="6" r="B20">
        <v>-7161</v>
      </c>
      <c t="n" s="6" r="C20">
        <v>-22098</v>
      </c>
    </row>
    <row spans="1:3" r="21">
      <c t="s" s="4" r="A21">
        <v>115</v>
      </c>
      <c t="n" s="6" r="B21">
        <v>-7161</v>
      </c>
      <c t="n" s="6" r="C21">
        <v>-22098</v>
      </c>
    </row>
    <row spans="1:3" r="22">
      <c t="s" s="3" r="A22">
        <v>116</v>
      </c>
    </row>
    <row spans="1:3" r="23">
      <c t="s" s="4" r="A23">
        <v>117</v>
      </c>
      <c t="n" s="6" r="B23">
        <v>1639110</v>
      </c>
      <c t="n" s="6" r="C23">
        <v>1615025</v>
      </c>
    </row>
    <row spans="1:3" r="24">
      <c t="s" s="4" r="A24">
        <v>118</v>
      </c>
      <c t="n" s="6" r="B24">
        <v>-41381</v>
      </c>
      <c t="n" s="6" r="C24">
        <v>-171091</v>
      </c>
    </row>
    <row spans="1:3" r="25">
      <c t="s" s="4" r="A25">
        <v>119</v>
      </c>
      <c t="n" s="6" r="B25">
        <v>-300000</v>
      </c>
      <c t="s" s="4" r="C25">
        <v>36</v>
      </c>
    </row>
    <row spans="1:3" r="26">
      <c t="s" s="4" r="A26">
        <v>120</v>
      </c>
      <c t="n" s="6" r="B26">
        <v>3000000</v>
      </c>
      <c t="s" s="4" r="C26">
        <v>36</v>
      </c>
    </row>
    <row spans="1:3" r="27">
      <c t="s" s="4" r="A27">
        <v>121</v>
      </c>
      <c t="s" s="4" r="B27">
        <v>36</v>
      </c>
      <c t="n" s="6" r="C27">
        <v>1136771</v>
      </c>
    </row>
    <row spans="1:3" r="28">
      <c t="s" s="4" r="A28">
        <v>122</v>
      </c>
      <c t="n" s="6" r="B28">
        <v>4297729</v>
      </c>
      <c t="n" s="6" r="C28">
        <v>2580705</v>
      </c>
    </row>
    <row spans="1:3" r="29">
      <c t="s" s="4" r="A29">
        <v>123</v>
      </c>
      <c t="n" s="6" r="B29">
        <v>733655</v>
      </c>
      <c t="n" s="6" r="C29">
        <v>-1491768</v>
      </c>
    </row>
    <row spans="1:3" r="30">
      <c t="s" s="4" r="A30">
        <v>124</v>
      </c>
      <c t="n" s="6" r="B30">
        <v>4921545</v>
      </c>
      <c t="n" s="6" r="C30">
        <v>5525094</v>
      </c>
    </row>
    <row spans="1:3" r="31">
      <c t="s" s="4" r="A31">
        <v>125</v>
      </c>
      <c t="n" s="6" r="B31">
        <v>5655200</v>
      </c>
      <c t="n" s="6" r="C31">
        <v>4033326</v>
      </c>
    </row>
    <row spans="1:3" r="32">
      <c t="s" s="3" r="A32">
        <v>126</v>
      </c>
    </row>
    <row spans="1:3" r="33">
      <c t="s" s="4" r="A33">
        <v>127</v>
      </c>
      <c t="s" s="4" r="B33">
        <v>36</v>
      </c>
      <c t="n" s="6" r="C33">
        <v>2557331</v>
      </c>
    </row>
    <row spans="1:3" r="34">
      <c t="s" s="4" r="A34">
        <v>128</v>
      </c>
      <c t="s" s="4" r="B34">
        <v>36</v>
      </c>
      <c t="n" s="7" r="C34">
        <v>282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Pa</vt:lpstr>
      <vt:lpstr>Consolidated Statements of Oper</vt:lpstr>
      <vt:lpstr>Consolidated Statement of Chang</vt:lpstr>
      <vt:lpstr>Consolidated Statements of Cash</vt:lpstr>
      <vt:lpstr>Nature of Business</vt:lpstr>
      <vt:lpstr>Summary of Significant Accounti</vt:lpstr>
      <vt:lpstr>Intangible Assets</vt:lpstr>
      <vt:lpstr>Notes Payable</vt:lpstr>
      <vt:lpstr>Warrant Liability</vt:lpstr>
      <vt:lpstr>Income Taxes</vt:lpstr>
      <vt:lpstr>Shareholders' Deficiency</vt:lpstr>
      <vt:lpstr>Commitments and Contingencies</vt:lpstr>
      <vt:lpstr>Operating Segments</vt:lpstr>
      <vt:lpstr>Subsequent Events</vt:lpstr>
      <vt:lpstr>Summary of Significant Accoun17</vt:lpstr>
      <vt:lpstr>Summary of Significant Accoun18</vt:lpstr>
      <vt:lpstr>Intangible Assets (Tables)</vt:lpstr>
      <vt:lpstr>Warrant Liability (Tables)</vt:lpstr>
      <vt:lpstr>Commitments and Contingencies (</vt:lpstr>
      <vt:lpstr>Operating Segments (Tables)</vt:lpstr>
      <vt:lpstr>Nature of Business (Details)</vt:lpstr>
      <vt:lpstr>Summary of Significant Accoun24</vt:lpstr>
      <vt:lpstr>Summary of Significant Accoun25</vt:lpstr>
      <vt:lpstr>Summary of Significant Accoun26</vt:lpstr>
      <vt:lpstr>Intangible Assets (Details)</vt:lpstr>
      <vt:lpstr>Intangible Assets (Details 1)</vt:lpstr>
      <vt:lpstr>Intangible Assets (Details Text</vt:lpstr>
      <vt:lpstr>Notes Payable (Details)</vt:lpstr>
      <vt:lpstr>Warrant Liability (Details)</vt:lpstr>
      <vt:lpstr>Warrant Liability (Details 1)</vt:lpstr>
      <vt:lpstr>Warrant Liability (Details Text</vt:lpstr>
      <vt:lpstr>Income Taxes (Details)</vt:lpstr>
      <vt:lpstr>Shareholders' Deficiency (Detai</vt:lpstr>
      <vt:lpstr>Commitments and Contingencies36</vt:lpstr>
      <vt:lpstr>Commitments and Contingencies37</vt:lpstr>
      <vt:lpstr>Operating Segments (Details)</vt:lpstr>
      <vt:lpstr>Operating Segments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0:17Z</dcterms:created>
  <dcterms:modified xmlns:dcterms="http://purl.org/dc/terms/" xmlns:xsi="http://www.w3.org/2001/XMLSchema-instance" xsi:type="dcterms:W3CDTF">2016-11-10T17:30:17Z</dcterms:modified>
  <dc:title xmlns:dc="http://purl.org/dc/elements/1.1/">Untitled</dc:title>
  <dc:description xmlns:dc="http://purl.org/dc/elements/1.1/"/>
  <dc:subject xmlns:dc="http://purl.org/dc/elements/1.1/"/>
  <cp:keywords/>
  <cp:category/>
</cp:coreProperties>
</file>